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Significant Collaboration and L"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Cash, Cash Equivalents and Rest"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Net (Loss) Income Per Share" sheetId="15" state="visible" r:id="rId15"/>
    <sheet xmlns:r="http://schemas.openxmlformats.org/officeDocument/2006/relationships" name="Organization and Significant _2" sheetId="16" state="visible" r:id="rId16"/>
    <sheet xmlns:r="http://schemas.openxmlformats.org/officeDocument/2006/relationships" name="Debt Securities (Tables)"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Cash, Cash Equivalents and Re_2" sheetId="20" state="visible" r:id="rId20"/>
    <sheet xmlns:r="http://schemas.openxmlformats.org/officeDocument/2006/relationships" name="Leases (Tables)" sheetId="21" state="visible" r:id="rId21"/>
    <sheet xmlns:r="http://schemas.openxmlformats.org/officeDocument/2006/relationships" name="Convertible Senior Notes (Table" sheetId="22" state="visible" r:id="rId22"/>
    <sheet xmlns:r="http://schemas.openxmlformats.org/officeDocument/2006/relationships" name="Net (Loss) Income Per Share (Ta" sheetId="23" state="visible" r:id="rId23"/>
    <sheet xmlns:r="http://schemas.openxmlformats.org/officeDocument/2006/relationships" name="Organization and Significant _3" sheetId="24" state="visible" r:id="rId24"/>
    <sheet xmlns:r="http://schemas.openxmlformats.org/officeDocument/2006/relationships" name="Significant Collaboration and_2" sheetId="25" state="visible" r:id="rId25"/>
    <sheet xmlns:r="http://schemas.openxmlformats.org/officeDocument/2006/relationships" name="Debt Securities - Amortized Cos" sheetId="26" state="visible" r:id="rId26"/>
    <sheet xmlns:r="http://schemas.openxmlformats.org/officeDocument/2006/relationships" name="Debt Securities - Additional In" sheetId="27" state="visible" r:id="rId27"/>
    <sheet xmlns:r="http://schemas.openxmlformats.org/officeDocument/2006/relationships" name="Debt Securities - Gross Unreali" sheetId="28" state="visible" r:id="rId28"/>
    <sheet xmlns:r="http://schemas.openxmlformats.org/officeDocument/2006/relationships" name="Fair Value Measurements - Inves" sheetId="29" state="visible" r:id="rId29"/>
    <sheet xmlns:r="http://schemas.openxmlformats.org/officeDocument/2006/relationships" name="Fair Value Measurements - Recon" sheetId="30" state="visible" r:id="rId30"/>
    <sheet xmlns:r="http://schemas.openxmlformats.org/officeDocument/2006/relationships" name="Fair Value Measurements - Addit" sheetId="31" state="visible" r:id="rId31"/>
    <sheet xmlns:r="http://schemas.openxmlformats.org/officeDocument/2006/relationships" name="Inventories - Summary of Invent" sheetId="32" state="visible" r:id="rId32"/>
    <sheet xmlns:r="http://schemas.openxmlformats.org/officeDocument/2006/relationships" name="Cash, Cash Equivalents and Re_3" sheetId="33" state="visible" r:id="rId33"/>
    <sheet xmlns:r="http://schemas.openxmlformats.org/officeDocument/2006/relationships" name="Leases - Disclosure (Detail)" sheetId="34" state="visible" r:id="rId34"/>
    <sheet xmlns:r="http://schemas.openxmlformats.org/officeDocument/2006/relationships" name="Leases - Additional Information" sheetId="35" state="visible" r:id="rId35"/>
    <sheet xmlns:r="http://schemas.openxmlformats.org/officeDocument/2006/relationships" name="Leases - Liability, Payment, Du" sheetId="36" state="visible" r:id="rId36"/>
    <sheet xmlns:r="http://schemas.openxmlformats.org/officeDocument/2006/relationships" name="Convertible Senior Notes - Addi" sheetId="37" state="visible" r:id="rId37"/>
    <sheet xmlns:r="http://schemas.openxmlformats.org/officeDocument/2006/relationships" name="Convertible Senior Notes - Debt" sheetId="38" state="visible" r:id="rId38"/>
    <sheet xmlns:r="http://schemas.openxmlformats.org/officeDocument/2006/relationships" name="Net (Loss) Income Per Share - S" sheetId="39" state="visible" r:id="rId39"/>
    <sheet xmlns:r="http://schemas.openxmlformats.org/officeDocument/2006/relationships" name="Net (Loss) Income Per Share - A" sheetId="40" state="visible" r:id="rId40"/>
    <sheet xmlns:r="http://schemas.openxmlformats.org/officeDocument/2006/relationships" name="Uncategorized Items - nbix-2020"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2705</t>
        </is>
      </c>
    </row>
    <row r="9">
      <c r="A9" s="4" t="inlineStr">
        <is>
          <t>Entity Registrant Name</t>
        </is>
      </c>
      <c r="B9" s="4" t="inlineStr">
        <is>
          <t>NEUROCRINE BIOSCIENCES, INC.</t>
        </is>
      </c>
    </row>
    <row r="10">
      <c r="A10" s="4" t="inlineStr">
        <is>
          <t>Entity Incorporation, State or Country Code</t>
        </is>
      </c>
      <c r="B10" s="4" t="inlineStr">
        <is>
          <t>DE</t>
        </is>
      </c>
    </row>
    <row r="11">
      <c r="A11" s="4" t="inlineStr">
        <is>
          <t>Entity Tax Identification Number</t>
        </is>
      </c>
      <c r="B11" s="4" t="inlineStr">
        <is>
          <t>33-0525145</t>
        </is>
      </c>
    </row>
    <row r="12">
      <c r="A12" s="4" t="inlineStr">
        <is>
          <t>Entity Address, Address Line One</t>
        </is>
      </c>
      <c r="B12" s="4" t="inlineStr">
        <is>
          <t>12780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617-7600</t>
        </is>
      </c>
    </row>
    <row r="18">
      <c r="A18" s="4" t="inlineStr">
        <is>
          <t>Title of 12(b) Security</t>
        </is>
      </c>
      <c r="B18" s="4" t="inlineStr">
        <is>
          <t>Common Stock, $0.001 par value</t>
        </is>
      </c>
    </row>
    <row r="19">
      <c r="A19" s="4" t="inlineStr">
        <is>
          <t>Trading Symbol</t>
        </is>
      </c>
      <c r="B19" s="4" t="inlineStr">
        <is>
          <t>NBI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342915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14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Investments at September 30, 2020, which were measured at fair value on a recurring basis, consisted of the following: Fair Value Measurements Using (in millions) Fair Value Level 1 Level 2 Level 3 Cash and cash equivalents: Cash and money market funds $ 425.3 $ 425.3 $ — $ — Total cash and cash equivalents 425.3 425.3 — — Restricted cash: Certificates of deposit 3.2 3.2 — — Total restricted cash 3.2 3.2 — — Debt securities available-for-sale: Commercial paper 104.8 — 104.8 — Corporate debt securities 429.2 — 429.2 — Securities of government-sponsored entities 166.8 — 166.8 — Total debt securities available-for-sale 700.8 — 700.8 — Equity securities: Equity securities–biotechnology industry 43.7 — — 43.7 Total equity securities 43.7 — — 43.7 Total recurring fair value measurements $ 1,173.0 $ 428.5 $ 700.8 $ 43.7 Investments at December 31, 2019, which were measured at fair value on a recurring basis, consisted of the following: Fair Value Measurements Using (in millions) Fair Value Level 1 Level 2 Level 3 Cash and cash equivalents: Cash and money market funds $ 112.3 $ 112.3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 The following table presents a reconciliation of equity security investments, which were measured at fair value on a recurring basis using significant unobservable inputs (Level 3): Three Months Ended Nine Months Ended (in millions) 2020 2019 2020 2019 Balance at beginning of period $ 50.7 $ 77.4 $ 55.9 $ — Purchases — — — 54.7 Unrealized loss included in earnings (7.0) (28.5) (12.2) (5.8) Balance at end of period $ 43.7 $ 48.9 $ 43.7 $ 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millions) September 30, December 31, 2019 Raw materials $ 14.8 $ 14.1 Work in process 1.0 1.5 Finished goods 4.8 1.7 Total inventories $ 20.6 $ 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Restricted Cash and Cash Equivalents [Abstract]</t>
        </is>
      </c>
    </row>
    <row r="4">
      <c r="A4" s="4" t="inlineStr">
        <is>
          <t>Cash, Cash Equivalents and Restricted Cash</t>
        </is>
      </c>
      <c r="B4" s="4" t="inlineStr">
        <is>
          <t xml:space="preserve">Restricted Cash The following table presents a reconciliation of cash, cash equivalents and restricted cash reported within the condensed consolidated balance sheets that sum to the total of the same such amounts shown in the condensed consolidated statements of cash flows. (in millions) September 30, December 31, Cash and cash equivalents $ 425.3 $ 112.3 Restricted cash 3.2 3.2 Total cash, cash equivalents and restricted cash $ 428.5 $ 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perating leases consisted of the following: Address Type Square Feet Commencement Date Expiration Date 12780 El Camino Real (1) Office/Laboratory 141,000 August 7, 2019 July 31, 2031 12790 El Camino Real, Suite 130 (1) Office 2,000 December 1, 2019 July 31, 2031 12790 El Camino Real, Suite 150 (1) Office 8,000 August 7, 2019 July 31, 2031 12790 El Camino Real, Suite 300 (1) Office 28,000 December 1, 2019 July 31, 2031 12777 High Bluff Drive Office 45,000 July 1, 2018 July 31, 2029 12790 El Camino Real, Suite 200 (1) Office 28,000 February 1, 2021 July 31, 2031 12790 El Camino Real, Suite 100 (1) Office 17,000 February 1, 2021 July 31, 2031 ______________ (1) Under the terms of the 12780/12790 El Camino Real master lease, we have two options to extend the term of the lease for a period of ten years each. We were not reasonably certain to exercise either of these options at lease commencement. As such, neither option was recognized as part of the associated operating lease right-of-use asset or liability. Note: In connection with our operating leases, in lieu of cash security deposits, Wells Fargo Bank, N.A., issued letters of credit on our behalf, which are secured by deposits totaling $3.2 million. Our operating lease cost was $7.4 million and $5.9 million for the nine months ended September 30, 2020 and 2019, respectively. Cash paid for amounts in the measurement of lease liabilities for operating cash flows from operating leases was $6.4 million and $5.5 million for the nine months ended September 30, 2020 and 2019, respectively. Our operating leases had a weighted average remaining lease term of approximately 10.5 years and 11.2 years at September 30, 2020 and December 31, 2019, respectively, and a weighted average discount rate of 5.8% at September 30, 2020 and December 31, 2019, respectively. Approximate future minimum lease payments under operating leases were as follows: (in millions) September 30, Year ending December 31, 2020 (3 months remaining) $ 2.1 Year ending December 31, 2021 10.6 Year ending December 31, 2022 10.9 Year ending December 31, 2023 11.2 Year ending December 31, 2024 11.6 Thereafter 79.7 Total operating lease payments 126.1 Less accreted interest 33.4 Total operating lease liabilities 92.7 Less current operating lease liabilities 9.7 Noncurrent operating lease liabilities $ 83.0 ______________ Note: Amounts presented in the table above exclude $28.3 million of non-cancelable future minimum lease payments for operating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 xml:space="preserve">Convertible Senior Notes On May 2, 2017, we completed a private placement of $517.5 million in aggregate principal amount of 2.25% convertible senior notes due 2024 and entered into an indenture agreement, or the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us.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five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As the conditional conversion feature described under (i) above had been triggered as of September 30, 2020, holders of the 2024 Notes may convert the 2024 Notes at any time during the period beginning on October 1, 2020 and ending at the close of business on December 31, 2020. Accordingly, the 2024 Notes have been classified as a current liability as of September 30, 2020. The future conditional convertibility of the 2024 Notes will be monitored at each quarterly reporting date and analyzed dependent upon market prices of our common stock during the prescribed measurement periods.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our common stock or a combination of cash and shares of our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2024 Indenture. The conversion value is the sum of the daily conversion value which is the product of the effective conversion rate divided by 25 days and the daily volume weighted average price, or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our common stock. At the initial conversion rate, settlement of the 2024 Notes for shares of our common stock would approximate 6.8 million shares. The conversion rate will be subject to adjustment in some events but will not be adjusted for any accrued and unpaid interest. The initial conversion price of the 2024 Notes represented a premium of approximately 42.5% to the closing sale price of $53.28 per share of our common stock on the Nasdaq Global Select Market on April 26, 2017, the date that we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517.5 million in principal value and any conversion premium in any combination of cash and shares of our common stock, at our option. We may not redeem the 2024 Notes prior to May 15, 2021. On or after May 15, 2021, we may redeem for cash all or part of the 2024 Notes if the last reported sale price (as defined in the 2024 Indenture) of our common stock has been at least 130% of the conversion price then in effect for at least 20 trading days (whether or not consecutive) during any 30 consecutive trading-day period ending on, and including, the trading day immediately before the date which we provide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its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e are required to separately account for the liability and equity components of the 2024 Notes as they may be settled entirely or partially in cash upon conversion in a manner that reflects our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was recorded in additional paid-in capital on the consolidated balance sheet at the issuance date. That equity component is treated as a discount on the liability component of the 2024 Notes, which is amortized over the seven-year term of the 2024 Notes using the effective interest rate method. The equity component is not re-measured as long as it continues to meet the conditions for equity classification. At September 30, 2020, the remaining period over which the discount on the liability component will be amortized was approximately 3.6 years.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The 2024 Notes, net of discounts and deferred financing costs, consisted of the following: (in millions) September 30, December 31, Principal $ 517.5 $ 517.5 Deferred financing costs (5.9) (6.9) Debt discount, net (86.6) (101.8) Net carrying amount $ 425.0 $ 4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Net (Loss) Income Per Share Net (loss) income per share was calculated as follows: Three Months Ended Nine Months Ended (in millions, except per share data) 2020 2019 2020 2019 Net (loss) income - basic and diluted $ (57.6) $ 53.8 $ 59.4 $ 3.0 Weighted-average common shares outstanding: Basic 93.3 91.9 93.0 91.4 Effect of dilutive securities: Stock options — 2.5 2.5 2.6 Restricted stock — 0.5 0.5 0.4 2024 Notes — 1.3 2.0 0.8 Diluted 93.3 96.1 98.0 95.2 Net (loss) income per share: Basic $ (0.62) $ 0.59 $ 0.64 $ 0.03 Diluted $ (0.62) $ 0.56 $ 0.61 $ 0.03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6.8 million shares underlying the 2024 Notes, only the shares required to settle the excess of the principal portion are considered under the treasury stock method. Shares which have been excluded from diluted per share amounts because their effect would have been anti-dilutive were 10.9 million and 1.8 million for the three and nine months ended September 30, 2020, respectively, and 2.3 million and 2.2 million for the three and nine months ended September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valbenazine) in the United States, or US, our first US Food and Drug Administration, or FDA, approved product.</t>
        </is>
      </c>
    </row>
    <row r="5">
      <c r="A5" s="4" t="inlineStr">
        <is>
          <t>Basis of Presentation</t>
        </is>
      </c>
      <c r="B5" s="4" t="inlineStr">
        <is>
          <t>Basis of Presentation . The accompanying unaudited condensed consolidated financial statements have been prepared in accordance with accounting principles generally accepted in the U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19, included in our Annual Report on Form 10-K, or the 2019 Form 10-K, filed with the SEC. The results of operations for the interim period shown in this report are not necessarily indicative of the results that may be expected for any other interim period or the full year. The condensed consolidated balance sheet at December 31, 2019, has been derived from the audited financial statements as of that date, but does not include all of the information and footnotes required by GAAP for complete financial statements. There were no significant changes to our significant accounting policies as disclosed in the 2019 Form 10-K, except as set forth below.</t>
        </is>
      </c>
    </row>
    <row r="6">
      <c r="A6" s="4" t="inlineStr">
        <is>
          <t>Debt Securities</t>
        </is>
      </c>
      <c r="B6" s="4" t="inlineStr">
        <is>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is>
      </c>
    </row>
    <row r="7">
      <c r="A7" s="4" t="inlineStr">
        <is>
          <t>Allowance for Credit Losses</t>
        </is>
      </c>
      <c r="B7" s="4" t="inlineStr">
        <is>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8">
      <c r="A8" s="4" t="inlineStr">
        <is>
          <t>Fair Value of Financial Instruments</t>
        </is>
      </c>
      <c r="B8" s="4" t="inlineStr">
        <is>
          <t>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t>
        </is>
      </c>
    </row>
    <row r="9">
      <c r="A9" s="4" t="inlineStr">
        <is>
          <t>Recently Adopted and Issued Accounting Pronouncements</t>
        </is>
      </c>
      <c r="B9" s="4" t="inlineStr">
        <is>
          <t xml:space="preserve">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 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1, including interim periods within those fiscal years, with early adoption permitted in any interim period for which financial statements have not yet been made available for issuance. We are currently evaluating the effect ASU 2019-12 will have on our condensed consolidated financial statements and related disclosures. ASU 2020-06.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0</t>
        </is>
      </c>
    </row>
    <row r="3">
      <c r="A3" s="3" t="inlineStr">
        <is>
          <t>Investments, Debt and Equity Securities [Abstract]</t>
        </is>
      </c>
    </row>
    <row r="4">
      <c r="A4" s="4" t="inlineStr">
        <is>
          <t>Amortized Cost, Gross Unrealized Gains and Losses, Allowance for Credit Losses and Fair Value of Debt Securities Available-For-Sale</t>
        </is>
      </c>
      <c r="B4" s="4" t="inlineStr">
        <is>
          <t xml:space="preserve">The following table summarizes the amortized cost, unrealized gain and loss recognized in accumulated other comprehensive income (loss), allowance for credit losses, and fair value of debt securities available-for-sale at September 30, 2020, aggregated by major security type and contractual maturity: (in millions) Contractual Amortized Unrealized Unrealized Allowance for Credit Losses Fair Commercial paper Within 1 year $ 104.8 $ — $ — — $ 104.8 Corporate debt securities Within 1 year 283.6 1.7 — — 285.3 Securities of government-sponsored entities Within 1 year 128.9 0.4 — — 129.3 $ 517.3 $ 2.1 $ — $ — $ 519.4 Corporate debt securities 1 to 2 years $ 142.8 $ 1.2 $ (0.1) — $ 143.9 Securities of government-sponsored entities 1 to 2 years 37.5 — — — 37.5 $ 180.3 $ 1.2 $ (0.1) $ — $ 181.4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Amortized Unrealized Unrealized Fair Commercial paper Within 1 year $ 144.5 — — $ 144.5 Corporate debt securities Within 1 year 270.5 0.5 — 271.0 Securities of government-sponsored entities Within 1 year 142.3 0.4 — 142.7 $ 557.3 $ 0.9 $ — $ 558.2 Corporate debt securities 1 to 2 years $ 250.5 $ 0.5 $ (0.1) $ 250.9 Securities of government-sponsored entities 1 to 2 years 48.8 — — 48.8 $ 299.3 $ 0.5 $ (0.1) $ 299.7 </t>
        </is>
      </c>
    </row>
    <row r="5">
      <c r="A5" s="4" t="inlineStr">
        <is>
          <t>Gross Unrealized Losses and Fair Value Available-For-Sale Investments in Unrealized Loss Position</t>
        </is>
      </c>
      <c r="B5" s="4" t="inlineStr">
        <is>
          <t>The following table summarizes debt securities available-for-sale in an unrealized loss position for which an allowance for credit losses has not been recorded at September 30, 2020, aggregated by major security type and length of time in a continuous unrealized loss position: Less Than 12 Months 12 Months or Longer Total (in millions) Fair Unrealized Fair Unrealized Fair Unrealized Corporate Debt Securities $ 39.8 $ (0.1) $ — $ — $ 39.8 $ (0.1) The following table summarizes debt securities available-for-sale in an unrealized loss position at December 31, 2019, aggregated by major security type and length of time in a continuous unrealized loss position: Less Than 12 Months 12 Months or Longer Total (in millions) Fair Unrealized Fair Unrealized Fair Unrealized Corporate debt securities $ 186.1 $ (0.1) $ — $ — $ 186.1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Investments Measured at Fair Value on Recurring Basis</t>
        </is>
      </c>
      <c r="B4" s="4" t="inlineStr">
        <is>
          <t xml:space="preserve">Investments at September 30, 2020, which were measured at fair value on a recurring basis, consisted of the following: Fair Value Measurements Using (in millions) Fair Value Level 1 Level 2 Level 3 Cash and cash equivalents: Cash and money market funds $ 425.3 $ 425.3 $ — $ — Total cash and cash equivalents 425.3 425.3 — — Restricted cash: Certificates of deposit 3.2 3.2 — — Total restricted cash 3.2 3.2 — — Debt securities available-for-sale: Commercial paper 104.8 — 104.8 — Corporate debt securities 429.2 — 429.2 — Securities of government-sponsored entities 166.8 — 166.8 — Total debt securities available-for-sale 700.8 — 700.8 — Equity securities: Equity securities–biotechnology industry 43.7 — — 43.7 Total equity securities 43.7 — — 43.7 Total recurring fair value measurements $ 1,173.0 $ 428.5 $ 700.8 $ 43.7 Investments at December 31, 2019, which were measured at fair value on a recurring basis, consisted of the following: Fair Value Measurements Using (in millions) Fair Value Level 1 Level 2 Level 3 Cash and cash equivalents: Cash and money market funds $ 112.3 $ 112.3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 </t>
        </is>
      </c>
    </row>
    <row r="5">
      <c r="A5" s="4" t="inlineStr">
        <is>
          <t>Reconciliation of Our Investment in Restricted Equity Securities Measured at Fair Value on Recurring Basis Using Significant Unobservable Inputs (Level 3)</t>
        </is>
      </c>
      <c r="B5" s="4" t="inlineStr">
        <is>
          <t xml:space="preserve">The following table presents a reconciliation of equity security investments, which were measured at fair value on a recurring basis using significant unobservable inputs (Level 3): Three Months Ended Nine Months Ended (in millions) 2020 2019 2020 2019 Balance at beginning of period $ 50.7 $ 77.4 $ 55.9 $ — Purchases — — — 54.7 Unrealized loss included in earnings (7.0) (28.5) (12.2) (5.8) Balance at end of period $ 43.7 $ 48.9 $ 43.7 $ 4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 xml:space="preserve">Inventories consisted of the following: (in millions) September 30, December 31, 2019 Raw materials $ 14.8 $ 14.1 Work in process 1.0 1.5 Finished goods 4.8 1.7 Total inventories $ 20.6 $ 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425.3</v>
      </c>
      <c r="C3" s="6" t="n">
        <v>112.3</v>
      </c>
    </row>
    <row r="4">
      <c r="A4" s="4" t="inlineStr">
        <is>
          <t>Debt securities available-for-sale, at fair value (amortized cost $517.3 million at September 30, 2020 and $557.3 million at December 31, 2019)</t>
        </is>
      </c>
      <c r="B4" s="7" t="n">
        <v>519.4</v>
      </c>
      <c r="C4" s="7" t="n">
        <v>558.2</v>
      </c>
    </row>
    <row r="5">
      <c r="A5" s="4" t="inlineStr">
        <is>
          <t>Accounts receivable</t>
        </is>
      </c>
      <c r="B5" s="7" t="n">
        <v>156.9</v>
      </c>
      <c r="C5" s="7" t="n">
        <v>126.6</v>
      </c>
    </row>
    <row r="6">
      <c r="A6" s="4" t="inlineStr">
        <is>
          <t>Inventories</t>
        </is>
      </c>
      <c r="B6" s="7" t="n">
        <v>20.6</v>
      </c>
      <c r="C6" s="7" t="n">
        <v>17.3</v>
      </c>
    </row>
    <row r="7">
      <c r="A7" s="4" t="inlineStr">
        <is>
          <t>Other current assets</t>
        </is>
      </c>
      <c r="B7" s="7" t="n">
        <v>34.7</v>
      </c>
      <c r="C7" s="7" t="n">
        <v>16.6</v>
      </c>
    </row>
    <row r="8">
      <c r="A8" s="4" t="inlineStr">
        <is>
          <t>Total current assets</t>
        </is>
      </c>
      <c r="B8" s="7" t="n">
        <v>1156.9</v>
      </c>
      <c r="C8" s="5" t="n">
        <v>831</v>
      </c>
    </row>
    <row r="9">
      <c r="A9" s="4" t="inlineStr">
        <is>
          <t>Debt securities available-for-sale, at fair value (amortized cost $180.3 million at September 30, 2020 and $299.3 million at December 31, 2019)</t>
        </is>
      </c>
      <c r="B9" s="7" t="n">
        <v>181.4</v>
      </c>
      <c r="C9" s="7" t="n">
        <v>299.7</v>
      </c>
    </row>
    <row r="10">
      <c r="A10" s="4" t="inlineStr">
        <is>
          <t>Right-of-use assets</t>
        </is>
      </c>
      <c r="B10" s="5" t="n">
        <v>71</v>
      </c>
      <c r="C10" s="7" t="n">
        <v>74.3</v>
      </c>
    </row>
    <row r="11">
      <c r="A11" s="4" t="inlineStr">
        <is>
          <t>Equity securities</t>
        </is>
      </c>
      <c r="B11" s="7" t="n">
        <v>43.7</v>
      </c>
      <c r="C11" s="7" t="n">
        <v>55.9</v>
      </c>
    </row>
    <row r="12">
      <c r="A12" s="4" t="inlineStr">
        <is>
          <t>Property and equipment, net</t>
        </is>
      </c>
      <c r="B12" s="5" t="n">
        <v>43</v>
      </c>
      <c r="C12" s="7" t="n">
        <v>41.9</v>
      </c>
    </row>
    <row r="13">
      <c r="A13" s="4" t="inlineStr">
        <is>
          <t>Restricted cash</t>
        </is>
      </c>
      <c r="B13" s="7" t="n">
        <v>3.2</v>
      </c>
      <c r="C13" s="7" t="n">
        <v>3.2</v>
      </c>
    </row>
    <row r="14">
      <c r="A14" s="4" t="inlineStr">
        <is>
          <t>Other long-term assets</t>
        </is>
      </c>
      <c r="B14" s="7" t="n">
        <v>3.4</v>
      </c>
      <c r="C14" s="5" t="n">
        <v>0</v>
      </c>
    </row>
    <row r="15">
      <c r="A15" s="4" t="inlineStr">
        <is>
          <t>Total assets</t>
        </is>
      </c>
      <c r="B15" s="7" t="n">
        <v>1502.6</v>
      </c>
      <c r="C15" s="5" t="n">
        <v>1306</v>
      </c>
    </row>
    <row r="16">
      <c r="A16" s="3" t="inlineStr">
        <is>
          <t>Current liabilities:</t>
        </is>
      </c>
    </row>
    <row r="17">
      <c r="A17" s="4" t="inlineStr">
        <is>
          <t>Accounts payable and accrued liabilities</t>
        </is>
      </c>
      <c r="B17" s="7" t="n">
        <v>170.5</v>
      </c>
      <c r="C17" s="7" t="n">
        <v>141.3</v>
      </c>
    </row>
    <row r="18">
      <c r="A18" s="4" t="inlineStr">
        <is>
          <t>Convertible senior notes</t>
        </is>
      </c>
      <c r="B18" s="5" t="n">
        <v>425</v>
      </c>
      <c r="C18" s="7" t="n">
        <v>408.8</v>
      </c>
    </row>
    <row r="19">
      <c r="A19" s="4" t="inlineStr">
        <is>
          <t>Other current liabilities</t>
        </is>
      </c>
      <c r="B19" s="7" t="n">
        <v>15.5</v>
      </c>
      <c r="C19" s="7" t="n">
        <v>15.2</v>
      </c>
    </row>
    <row r="20">
      <c r="A20" s="4" t="inlineStr">
        <is>
          <t>Total current liabilities</t>
        </is>
      </c>
      <c r="B20" s="5" t="n">
        <v>611</v>
      </c>
      <c r="C20" s="7" t="n">
        <v>565.3</v>
      </c>
    </row>
    <row r="21">
      <c r="A21" s="4" t="inlineStr">
        <is>
          <t>Operating lease liabilities</t>
        </is>
      </c>
      <c r="B21" s="5" t="n">
        <v>83</v>
      </c>
      <c r="C21" s="7" t="n">
        <v>86.7</v>
      </c>
    </row>
    <row r="22">
      <c r="A22" s="4" t="inlineStr">
        <is>
          <t>Other long-term liabilities</t>
        </is>
      </c>
      <c r="B22" s="7" t="n">
        <v>4.3</v>
      </c>
      <c r="C22" s="7" t="n">
        <v>17.1</v>
      </c>
    </row>
    <row r="23">
      <c r="A23" s="4" t="inlineStr">
        <is>
          <t>Total liabilities</t>
        </is>
      </c>
      <c r="B23" s="7" t="n">
        <v>698.3</v>
      </c>
      <c r="C23" s="7" t="n">
        <v>669.1</v>
      </c>
    </row>
    <row r="24">
      <c r="A24" s="3" t="inlineStr">
        <is>
          <t>Stockholders’ equity:</t>
        </is>
      </c>
    </row>
    <row r="25">
      <c r="A25" s="4" t="inlineStr">
        <is>
          <t>Preferred stock, $0.001 par value; 5.0 shares authorized; no shares issued and outstanding at September 30, 2020 and December 31, 2019</t>
        </is>
      </c>
      <c r="B25" s="5" t="n">
        <v>0</v>
      </c>
      <c r="C25" s="5" t="n">
        <v>0</v>
      </c>
    </row>
    <row r="26">
      <c r="A26" s="4" t="inlineStr">
        <is>
          <t>Common stock, $0.001 par value; 220.0 shares authorized; issued and outstanding shares were 93.4 at September 30, 2020 and 92.3 at December 31, 2019</t>
        </is>
      </c>
      <c r="B26" s="7" t="n">
        <v>0.1</v>
      </c>
      <c r="C26" s="7" t="n">
        <v>0.1</v>
      </c>
    </row>
    <row r="27">
      <c r="A27" s="4" t="inlineStr">
        <is>
          <t>Additional paid-in capital</t>
        </is>
      </c>
      <c r="B27" s="7" t="n">
        <v>1874.3</v>
      </c>
      <c r="C27" s="7" t="n">
        <v>1768.1</v>
      </c>
    </row>
    <row r="28">
      <c r="A28" s="4" t="inlineStr">
        <is>
          <t>Accumulated other comprehensive income</t>
        </is>
      </c>
      <c r="B28" s="7" t="n">
        <v>3.2</v>
      </c>
      <c r="C28" s="7" t="n">
        <v>1.4</v>
      </c>
    </row>
    <row r="29">
      <c r="A29" s="4" t="inlineStr">
        <is>
          <t>Accumulated deficit</t>
        </is>
      </c>
      <c r="B29" s="7" t="n">
        <v>-1073.3</v>
      </c>
      <c r="C29" s="7" t="n">
        <v>-1132.7</v>
      </c>
    </row>
    <row r="30">
      <c r="A30" s="4" t="inlineStr">
        <is>
          <t>Total stockholders’ equity</t>
        </is>
      </c>
      <c r="B30" s="7" t="n">
        <v>804.3</v>
      </c>
      <c r="C30" s="7" t="n">
        <v>636.9</v>
      </c>
    </row>
    <row r="31">
      <c r="A31" s="4" t="inlineStr">
        <is>
          <t>Total liabilities and stockholders’ equity</t>
        </is>
      </c>
      <c r="B31" s="6" t="n">
        <v>1502.6</v>
      </c>
      <c r="C31" s="8" t="n">
        <v>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Restricted Cash and Cash Equivalents [Abstract]</t>
        </is>
      </c>
    </row>
    <row r="4">
      <c r="A4" s="4" t="inlineStr">
        <is>
          <t>Summary of Reconciliation of Cash, Cash Equivalents, and Restricted Cash</t>
        </is>
      </c>
      <c r="B4" s="4" t="inlineStr">
        <is>
          <t xml:space="preserve">The following table presents a reconciliation of cash, cash equivalents and restricted cash reported within the condensed consolidated balance sheets that sum to the total of the same such amounts shown in the condensed consolidated statements of cash flows. (in millions) September 30, December 31, Cash and cash equivalents $ 425.3 $ 112.3 Restricted cash 3.2 3.2 Total cash, cash equivalents and restricted cash $ 428.5 $ 1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Description of Operating Lease</t>
        </is>
      </c>
      <c r="B4" s="4" t="inlineStr">
        <is>
          <t>Operating leases consisted of the following: Address Type Square Feet Commencement Date Expiration Date 12780 El Camino Real (1) Office/Laboratory 141,000 August 7, 2019 July 31, 2031 12790 El Camino Real, Suite 130 (1) Office 2,000 December 1, 2019 July 31, 2031 12790 El Camino Real, Suite 150 (1) Office 8,000 August 7, 2019 July 31, 2031 12790 El Camino Real, Suite 300 (1) Office 28,000 December 1, 2019 July 31, 2031 12777 High Bluff Drive Office 45,000 July 1, 2018 July 31, 2029 12790 El Camino Real, Suite 200 (1) Office 28,000 February 1, 2021 July 31, 2031 12790 El Camino Real, Suite 100 (1) Office 17,000 February 1, 2021 July 31, 2031 ______________ (1) Under the terms of the 12780/12790 El Camino Real master lease, we have two options to extend the term of the lease for a period of ten years each. We were not reasonably certain to exercise either of these options at lease commencement. As such, neither option was recognized as part of the associated operating lease right-of-use asset or liability.</t>
        </is>
      </c>
    </row>
    <row r="5">
      <c r="A5" s="4" t="inlineStr">
        <is>
          <t>Lessee, Operating Lease, Liability, Maturity</t>
        </is>
      </c>
      <c r="B5" s="4" t="inlineStr">
        <is>
          <t>Approximate future minimum lease payments under operating leases were as follows: (in millions) September 30, Year ending December 31, 2020 (3 months remaining) $ 2.1 Year ending December 31, 2021 10.6 Year ending December 31, 2022 10.9 Year ending December 31, 2023 11.2 Year ending December 31, 2024 11.6 Thereafter 79.7 Total operating lease payments 126.1 Less accreted interest 33.4 Total operating lease liabilities 92.7 Less current operating lease liabilities 9.7 Noncurrent operating lease liabilities $ 83.0 ______________ Note: Amounts presented in the table above exclude $28.3 million of non-cancelable future minimum lease payments for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ummary of Notes Net of Discount and Deferred Financing Costs</t>
        </is>
      </c>
      <c r="B4" s="4" t="inlineStr">
        <is>
          <t xml:space="preserve">The 2024 Notes, net of discounts and deferred financing costs, consisted of the following: (in millions) September 30, December 31, Principal $ 517.5 $ 517.5 Deferred financing costs (5.9) (6.9) Debt discount, net (86.6) (101.8) Net carrying amount $ 425.0 $ 4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chedule of Net Income (Loss) Per Share</t>
        </is>
      </c>
      <c r="B4" s="4" t="inlineStr">
        <is>
          <t xml:space="preserve">Net (loss) income per share was calculated as follows: Three Months Ended Nine Months Ended (in millions, except per share data) 2020 2019 2020 2019 Net (loss) income - basic and diluted $ (57.6) $ 53.8 $ 59.4 $ 3.0 Weighted-average common shares outstanding: Basic 93.3 91.9 93.0 91.4 Effect of dilutive securities: Stock options — 2.5 2.5 2.6 Restricted stock — 0.5 0.5 0.4 2024 Notes — 1.3 2.0 0.8 Diluted 93.3 96.1 98.0 95.2 Net (loss) income per share: Basic $ (0.62) $ 0.59 $ 0.64 $ 0.03 Diluted $ (0.62) $ 0.56 $ 0.61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Organization and Significant Accounting Policies - Additional Information (Detail)</t>
        </is>
      </c>
      <c r="B1" s="2" t="inlineStr">
        <is>
          <t>9 Months Ended</t>
        </is>
      </c>
    </row>
    <row r="2">
      <c r="B2" s="2" t="inlineStr">
        <is>
          <t>Sep. 30, 2020USD ($)subsidiary</t>
        </is>
      </c>
    </row>
    <row r="3">
      <c r="A3" s="3" t="inlineStr">
        <is>
          <t>Accounting Policies [Abstract]</t>
        </is>
      </c>
    </row>
    <row r="4">
      <c r="A4" s="4" t="inlineStr">
        <is>
          <t>Number of wholly owned Irish subsidiaries | subsidiary</t>
        </is>
      </c>
      <c r="B4" s="5" t="n">
        <v>2</v>
      </c>
    </row>
    <row r="5">
      <c r="A5" s="4" t="inlineStr">
        <is>
          <t>Accrued interest receivables write-off threshold period</t>
        </is>
      </c>
      <c r="B5" s="4" t="inlineStr">
        <is>
          <t>90 days</t>
        </is>
      </c>
    </row>
    <row r="6">
      <c r="A6" s="4" t="inlineStr">
        <is>
          <t>Accrued interest receivables</t>
        </is>
      </c>
      <c r="B6" s="8" t="n">
        <v>3500000</v>
      </c>
    </row>
    <row r="7">
      <c r="A7" s="4" t="inlineStr">
        <is>
          <t>Accrued interest receivables write-off</t>
        </is>
      </c>
      <c r="B7" s="8"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6" customWidth="1" min="13" max="13"/>
    <col width="16" customWidth="1" min="14" max="14"/>
    <col width="17" customWidth="1" min="15" max="15"/>
    <col width="14" customWidth="1" min="16" max="16"/>
    <col width="14" customWidth="1" min="17" max="17"/>
  </cols>
  <sheetData>
    <row r="1">
      <c r="A1" s="1" t="inlineStr">
        <is>
          <t>Significant Collaboration and Licensing Agreements - Additional Information (Detail) - USD ($) $ in Millions</t>
        </is>
      </c>
      <c r="B1" s="2" t="inlineStr">
        <is>
          <t>1 Months Ended</t>
        </is>
      </c>
      <c r="G1" s="2" t="inlineStr">
        <is>
          <t>3 Months Ended</t>
        </is>
      </c>
      <c r="J1" s="2" t="inlineStr">
        <is>
          <t>9 Months Ended</t>
        </is>
      </c>
      <c r="L1" s="2" t="inlineStr">
        <is>
          <t>12 Months Ended</t>
        </is>
      </c>
      <c r="M1" s="2" t="inlineStr">
        <is>
          <t>27 Months Ended</t>
        </is>
      </c>
      <c r="N1" s="2" t="inlineStr">
        <is>
          <t>28 Months Ended</t>
        </is>
      </c>
      <c r="O1" s="2" t="inlineStr">
        <is>
          <t>123 Months Ended</t>
        </is>
      </c>
    </row>
    <row r="2">
      <c r="B2" s="2" t="inlineStr">
        <is>
          <t>May 31, 2020</t>
        </is>
      </c>
      <c r="C2" s="2" t="inlineStr">
        <is>
          <t>Dec. 31, 2019</t>
        </is>
      </c>
      <c r="D2" s="2" t="inlineStr">
        <is>
          <t>Jun. 30, 2019</t>
        </is>
      </c>
      <c r="E2" s="2" t="inlineStr">
        <is>
          <t>Mar. 31, 2015</t>
        </is>
      </c>
      <c r="F2" s="2" t="inlineStr">
        <is>
          <t>Jun. 30, 2010</t>
        </is>
      </c>
      <c r="G2" s="2" t="inlineStr">
        <is>
          <t>Sep. 30, 2020</t>
        </is>
      </c>
      <c r="H2" s="2" t="inlineStr">
        <is>
          <t>Jun. 30, 2020</t>
        </is>
      </c>
      <c r="I2" s="2" t="inlineStr">
        <is>
          <t>Sep. 30, 2019</t>
        </is>
      </c>
      <c r="J2" s="2" t="inlineStr">
        <is>
          <t>Sep. 30, 2020</t>
        </is>
      </c>
      <c r="K2" s="2" t="inlineStr">
        <is>
          <t>Sep. 30, 2019</t>
        </is>
      </c>
      <c r="L2" s="2" t="inlineStr">
        <is>
          <t>Sep. 30, 2020</t>
        </is>
      </c>
      <c r="M2" s="2" t="inlineStr">
        <is>
          <t>Sep. 30, 2019</t>
        </is>
      </c>
      <c r="N2" s="2" t="inlineStr">
        <is>
          <t>Jun. 30, 2017</t>
        </is>
      </c>
      <c r="O2" s="2" t="inlineStr">
        <is>
          <t>Sep. 30, 2020</t>
        </is>
      </c>
      <c r="P2" s="2" t="inlineStr">
        <is>
          <t>Jul. 31, 2020</t>
        </is>
      </c>
      <c r="Q2" s="2" t="inlineStr">
        <is>
          <t>Apr. 30, 2020</t>
        </is>
      </c>
    </row>
    <row r="3">
      <c r="A3" s="3" t="inlineStr">
        <is>
          <t>Collaborative Arrangement and Arrangement Other than Collaborative [Line Items]</t>
        </is>
      </c>
    </row>
    <row r="4">
      <c r="A4" s="4" t="inlineStr">
        <is>
          <t>Revenue from contract with customer</t>
        </is>
      </c>
      <c r="G4" s="6" t="n">
        <v>258.5</v>
      </c>
      <c r="I4" s="6" t="n">
        <v>222.1</v>
      </c>
      <c r="J4" s="8" t="n">
        <v>798</v>
      </c>
      <c r="K4" s="8" t="n">
        <v>544</v>
      </c>
    </row>
    <row r="5">
      <c r="A5" s="4" t="inlineStr">
        <is>
          <t>Takeda | Collaborative Arrangement</t>
        </is>
      </c>
    </row>
    <row r="6">
      <c r="A6" s="3" t="inlineStr">
        <is>
          <t>Collaborative Arrangement and Arrangement Other than Collaborative [Line Items]</t>
        </is>
      </c>
    </row>
    <row r="7">
      <c r="A7" s="4" t="inlineStr">
        <is>
          <t>Upfront payments made</t>
        </is>
      </c>
      <c r="P7" s="8" t="n">
        <v>120</v>
      </c>
    </row>
    <row r="8">
      <c r="A8" s="4" t="inlineStr">
        <is>
          <t>Potential milestone payments</t>
        </is>
      </c>
      <c r="G8" s="5" t="n">
        <v>1900</v>
      </c>
      <c r="J8" s="5" t="n">
        <v>1900</v>
      </c>
      <c r="L8" s="8" t="n">
        <v>1900</v>
      </c>
      <c r="O8" s="8" t="n">
        <v>1900</v>
      </c>
    </row>
    <row r="9">
      <c r="A9" s="4" t="inlineStr">
        <is>
          <t>Idorsia | Collaborative Arrangement</t>
        </is>
      </c>
    </row>
    <row r="10">
      <c r="A10" s="3" t="inlineStr">
        <is>
          <t>Collaborative Arrangement and Arrangement Other than Collaborative [Line Items]</t>
        </is>
      </c>
    </row>
    <row r="11">
      <c r="A11" s="4" t="inlineStr">
        <is>
          <t>Upfront payments made</t>
        </is>
      </c>
      <c r="B11" s="8" t="n">
        <v>45</v>
      </c>
    </row>
    <row r="12">
      <c r="A12" s="4" t="inlineStr">
        <is>
          <t>Incremental funding provided</t>
        </is>
      </c>
      <c r="B12" s="6" t="n">
        <v>7.2</v>
      </c>
    </row>
    <row r="13">
      <c r="A13" s="4" t="inlineStr">
        <is>
          <t>Research collaboration term</t>
        </is>
      </c>
      <c r="B13" s="4" t="inlineStr">
        <is>
          <t>2 years</t>
        </is>
      </c>
    </row>
    <row r="14">
      <c r="A14" s="4" t="inlineStr">
        <is>
          <t>Potential commercial milestone payments</t>
        </is>
      </c>
      <c r="G14" s="5" t="n">
        <v>750</v>
      </c>
      <c r="J14" s="5" t="n">
        <v>750</v>
      </c>
      <c r="L14" s="5" t="n">
        <v>750</v>
      </c>
      <c r="O14" s="5" t="n">
        <v>750</v>
      </c>
    </row>
    <row r="15">
      <c r="A15" s="4" t="inlineStr">
        <is>
          <t>Collaboration termination notice period</t>
        </is>
      </c>
      <c r="B15" s="4" t="inlineStr">
        <is>
          <t>90 days</t>
        </is>
      </c>
    </row>
    <row r="16">
      <c r="A16" s="4" t="inlineStr">
        <is>
          <t>Idorsia | Collaborative Arrangement | NBI-827104</t>
        </is>
      </c>
    </row>
    <row r="17">
      <c r="A17" s="3" t="inlineStr">
        <is>
          <t>Collaborative Arrangement and Arrangement Other than Collaborative [Line Items]</t>
        </is>
      </c>
    </row>
    <row r="18">
      <c r="A18" s="4" t="inlineStr">
        <is>
          <t>Potential milestone payments</t>
        </is>
      </c>
      <c r="G18" s="5" t="n">
        <v>365</v>
      </c>
      <c r="J18" s="5" t="n">
        <v>365</v>
      </c>
      <c r="L18" s="5" t="n">
        <v>365</v>
      </c>
      <c r="O18" s="5" t="n">
        <v>365</v>
      </c>
    </row>
    <row r="19">
      <c r="A19" s="4" t="inlineStr">
        <is>
          <t>Idorsia | Collaborative Arrangement | Development Product Candidates</t>
        </is>
      </c>
    </row>
    <row r="20">
      <c r="A20" s="3" t="inlineStr">
        <is>
          <t>Collaborative Arrangement and Arrangement Other than Collaborative [Line Items]</t>
        </is>
      </c>
    </row>
    <row r="21">
      <c r="A21" s="4" t="inlineStr">
        <is>
          <t>Potential milestone payments</t>
        </is>
      </c>
      <c r="G21" s="5" t="n">
        <v>620</v>
      </c>
      <c r="J21" s="5" t="n">
        <v>620</v>
      </c>
      <c r="L21" s="5" t="n">
        <v>620</v>
      </c>
      <c r="O21" s="5" t="n">
        <v>620</v>
      </c>
    </row>
    <row r="22">
      <c r="A22" s="4" t="inlineStr">
        <is>
          <t>Xenon | Collaborative Arrangement</t>
        </is>
      </c>
    </row>
    <row r="23">
      <c r="A23" s="3" t="inlineStr">
        <is>
          <t>Collaborative Arrangement and Arrangement Other than Collaborative [Line Items]</t>
        </is>
      </c>
    </row>
    <row r="24">
      <c r="A24" s="4" t="inlineStr">
        <is>
          <t>Collaboration termination notice period</t>
        </is>
      </c>
      <c r="C24" s="4" t="inlineStr">
        <is>
          <t>90 days</t>
        </is>
      </c>
    </row>
    <row r="25">
      <c r="A25" s="4" t="inlineStr">
        <is>
          <t>Voyager | Collaborative Arrangement</t>
        </is>
      </c>
    </row>
    <row r="26">
      <c r="A26" s="3" t="inlineStr">
        <is>
          <t>Collaborative Arrangement and Arrangement Other than Collaborative [Line Items]</t>
        </is>
      </c>
    </row>
    <row r="27">
      <c r="A27" s="4" t="inlineStr">
        <is>
          <t>Termination notice period, before first commercial sale</t>
        </is>
      </c>
      <c r="D27" s="4" t="inlineStr">
        <is>
          <t>180 days</t>
        </is>
      </c>
    </row>
    <row r="28">
      <c r="A28" s="4" t="inlineStr">
        <is>
          <t>Termination notice period, after date of notice</t>
        </is>
      </c>
      <c r="D28" s="4" t="inlineStr">
        <is>
          <t>1 year</t>
        </is>
      </c>
    </row>
    <row r="29">
      <c r="A29" s="4" t="inlineStr">
        <is>
          <t>B I A L | Collaborative Arrangement</t>
        </is>
      </c>
    </row>
    <row r="30">
      <c r="A30" s="3" t="inlineStr">
        <is>
          <t>Collaborative Arrangement and Arrangement Other than Collaborative [Line Items]</t>
        </is>
      </c>
    </row>
    <row r="31">
      <c r="A31" s="4" t="inlineStr">
        <is>
          <t>Potential commercial milestone payments</t>
        </is>
      </c>
      <c r="G31" s="5" t="n">
        <v>75</v>
      </c>
      <c r="J31" s="8" t="n">
        <v>75</v>
      </c>
      <c r="L31" s="5" t="n">
        <v>75</v>
      </c>
      <c r="O31" s="5" t="n">
        <v>75</v>
      </c>
    </row>
    <row r="32">
      <c r="A32" s="4" t="inlineStr">
        <is>
          <t>Milestone payment</t>
        </is>
      </c>
      <c r="Q32" s="8" t="n">
        <v>20</v>
      </c>
    </row>
    <row r="33">
      <c r="A33" s="4" t="inlineStr">
        <is>
          <t>Minimum sales requirement period</t>
        </is>
      </c>
      <c r="J33" s="4" t="inlineStr">
        <is>
          <t>2 years</t>
        </is>
      </c>
    </row>
    <row r="34">
      <c r="A34" s="4" t="inlineStr">
        <is>
          <t>Mitsubishi Tanabe | Collaborative Arrangement</t>
        </is>
      </c>
    </row>
    <row r="35">
      <c r="A35" s="3" t="inlineStr">
        <is>
          <t>Collaborative Arrangement and Arrangement Other than Collaborative [Line Items]</t>
        </is>
      </c>
    </row>
    <row r="36">
      <c r="A36" s="4" t="inlineStr">
        <is>
          <t>Collaboration termination notice period</t>
        </is>
      </c>
      <c r="E36" s="4" t="inlineStr">
        <is>
          <t>180 days</t>
        </is>
      </c>
    </row>
    <row r="37">
      <c r="A37" s="4" t="inlineStr">
        <is>
          <t>Deferred revenue recognized</t>
        </is>
      </c>
      <c r="G37" s="7" t="n">
        <v>0.5</v>
      </c>
      <c r="J37" s="6" t="n">
        <v>1.8</v>
      </c>
      <c r="L37" s="7" t="n">
        <v>2.6</v>
      </c>
    </row>
    <row r="38">
      <c r="A38" s="4" t="inlineStr">
        <is>
          <t>Deferred revenue, balance</t>
        </is>
      </c>
      <c r="G38" s="7" t="n">
        <v>7.6</v>
      </c>
      <c r="J38" s="7" t="n">
        <v>7.6</v>
      </c>
      <c r="L38" s="7" t="n">
        <v>7.6</v>
      </c>
      <c r="O38" s="7" t="n">
        <v>7.6</v>
      </c>
    </row>
    <row r="39">
      <c r="A39" s="4" t="inlineStr">
        <is>
          <t>Upfront payments received</t>
        </is>
      </c>
      <c r="E39" s="8" t="n">
        <v>30</v>
      </c>
    </row>
    <row r="40">
      <c r="A40" s="4" t="inlineStr">
        <is>
          <t>Revenue from contract with customer</t>
        </is>
      </c>
      <c r="M40" s="8" t="n">
        <v>15</v>
      </c>
      <c r="N40" s="6" t="n">
        <v>19.8</v>
      </c>
    </row>
    <row r="41">
      <c r="A41" s="4" t="inlineStr">
        <is>
          <t>Potential milestone payment receipts</t>
        </is>
      </c>
      <c r="G41" s="5" t="n">
        <v>70</v>
      </c>
      <c r="J41" s="5" t="n">
        <v>70</v>
      </c>
      <c r="L41" s="5" t="n">
        <v>70</v>
      </c>
      <c r="O41" s="5" t="n">
        <v>70</v>
      </c>
    </row>
    <row r="42">
      <c r="A42" s="4" t="inlineStr">
        <is>
          <t>Mitsubishi Tanabe | Collaborative Arrangement | Patents | Minimum</t>
        </is>
      </c>
    </row>
    <row r="43">
      <c r="A43" s="3" t="inlineStr">
        <is>
          <t>Collaborative Arrangement and Arrangement Other than Collaborative [Line Items]</t>
        </is>
      </c>
    </row>
    <row r="44">
      <c r="A44" s="4" t="inlineStr">
        <is>
          <t>Patent term</t>
        </is>
      </c>
      <c r="E44" s="4" t="inlineStr">
        <is>
          <t>10 years</t>
        </is>
      </c>
    </row>
    <row r="45">
      <c r="A45" s="4" t="inlineStr">
        <is>
          <t>AbbVie | Collaborative Arrangement</t>
        </is>
      </c>
    </row>
    <row r="46">
      <c r="A46" s="3" t="inlineStr">
        <is>
          <t>Collaborative Arrangement and Arrangement Other than Collaborative [Line Items]</t>
        </is>
      </c>
    </row>
    <row r="47">
      <c r="A47" s="4" t="inlineStr">
        <is>
          <t>Collaboration termination notice period</t>
        </is>
      </c>
      <c r="F47" s="4" t="inlineStr">
        <is>
          <t>180 days</t>
        </is>
      </c>
    </row>
    <row r="48">
      <c r="A48" s="4" t="inlineStr">
        <is>
          <t>Revenue from contract with customer</t>
        </is>
      </c>
      <c r="F48" s="8" t="n">
        <v>75</v>
      </c>
      <c r="H48" s="8" t="n">
        <v>30</v>
      </c>
      <c r="O48" s="5" t="n">
        <v>165</v>
      </c>
    </row>
    <row r="49">
      <c r="A49" s="4" t="inlineStr">
        <is>
          <t>Potential milestone payment receipts</t>
        </is>
      </c>
      <c r="G49" s="8" t="n">
        <v>366</v>
      </c>
      <c r="J49" s="8" t="n">
        <v>366</v>
      </c>
      <c r="L49" s="8" t="n">
        <v>366</v>
      </c>
      <c r="O49" s="8" t="n">
        <v>366</v>
      </c>
    </row>
    <row r="50">
      <c r="A50" s="4" t="inlineStr">
        <is>
          <t>AbbVie | Collaborative Arrangement | Patents | Minimum</t>
        </is>
      </c>
    </row>
    <row r="51">
      <c r="A51" s="3" t="inlineStr">
        <is>
          <t>Collaborative Arrangement and Arrangement Other than Collaborative [Line Items]</t>
        </is>
      </c>
    </row>
    <row r="52">
      <c r="A52" s="4" t="inlineStr">
        <is>
          <t>Patent term</t>
        </is>
      </c>
      <c r="F52" s="4" t="inlineStr">
        <is>
          <t>10 years</t>
        </is>
      </c>
    </row>
  </sheetData>
  <mergeCells count="4">
    <mergeCell ref="A1:A2"/>
    <mergeCell ref="B1:F1"/>
    <mergeCell ref="G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 - USD ($) $ in Millions</t>
        </is>
      </c>
      <c r="B1" s="2" t="inlineStr">
        <is>
          <t>Sep. 30, 2020</t>
        </is>
      </c>
      <c r="C1" s="2" t="inlineStr">
        <is>
          <t>Dec. 31, 2019</t>
        </is>
      </c>
    </row>
    <row r="2">
      <c r="A2" s="4" t="inlineStr">
        <is>
          <t>Short-term investments</t>
        </is>
      </c>
    </row>
    <row r="3">
      <c r="A3" s="3" t="inlineStr">
        <is>
          <t>Debt Securities, Available-for-sale [Line Items]</t>
        </is>
      </c>
    </row>
    <row r="4">
      <c r="A4" s="4" t="inlineStr">
        <is>
          <t>Amortized Cost</t>
        </is>
      </c>
      <c r="B4" s="6" t="n">
        <v>517.3</v>
      </c>
      <c r="C4" s="6" t="n">
        <v>557.3</v>
      </c>
    </row>
    <row r="5">
      <c r="A5" s="4" t="inlineStr">
        <is>
          <t>Unrealized Gain</t>
        </is>
      </c>
      <c r="B5" s="7" t="n">
        <v>2.1</v>
      </c>
      <c r="C5" s="7" t="n">
        <v>0.9</v>
      </c>
    </row>
    <row r="6">
      <c r="A6" s="4" t="inlineStr">
        <is>
          <t>Unrealized Loss</t>
        </is>
      </c>
      <c r="B6" s="5" t="n">
        <v>0</v>
      </c>
      <c r="C6" s="5" t="n">
        <v>0</v>
      </c>
    </row>
    <row r="7">
      <c r="A7" s="4" t="inlineStr">
        <is>
          <t>Allowance for Credit Losses</t>
        </is>
      </c>
      <c r="B7" s="5" t="n">
        <v>0</v>
      </c>
    </row>
    <row r="8">
      <c r="A8" s="4" t="inlineStr">
        <is>
          <t>Fair Value</t>
        </is>
      </c>
      <c r="B8" s="7" t="n">
        <v>519.4</v>
      </c>
      <c r="C8" s="7" t="n">
        <v>558.2</v>
      </c>
    </row>
    <row r="9">
      <c r="A9" s="4" t="inlineStr">
        <is>
          <t>Short-term investments | Corporate debt securities</t>
        </is>
      </c>
    </row>
    <row r="10">
      <c r="A10" s="3" t="inlineStr">
        <is>
          <t>Debt Securities, Available-for-sale [Line Items]</t>
        </is>
      </c>
    </row>
    <row r="11">
      <c r="A11" s="4" t="inlineStr">
        <is>
          <t>Amortized Cost</t>
        </is>
      </c>
      <c r="B11" s="7" t="n">
        <v>283.6</v>
      </c>
      <c r="C11" s="7" t="n">
        <v>270.5</v>
      </c>
    </row>
    <row r="12">
      <c r="A12" s="4" t="inlineStr">
        <is>
          <t>Unrealized Gain</t>
        </is>
      </c>
      <c r="B12" s="7" t="n">
        <v>1.7</v>
      </c>
      <c r="C12" s="7" t="n">
        <v>0.5</v>
      </c>
    </row>
    <row r="13">
      <c r="A13" s="4" t="inlineStr">
        <is>
          <t>Unrealized Loss</t>
        </is>
      </c>
      <c r="B13" s="5" t="n">
        <v>0</v>
      </c>
      <c r="C13" s="5" t="n">
        <v>0</v>
      </c>
    </row>
    <row r="14">
      <c r="A14" s="4" t="inlineStr">
        <is>
          <t>Allowance for Credit Losses</t>
        </is>
      </c>
      <c r="B14" s="5" t="n">
        <v>0</v>
      </c>
    </row>
    <row r="15">
      <c r="A15" s="4" t="inlineStr">
        <is>
          <t>Fair Value</t>
        </is>
      </c>
      <c r="B15" s="7" t="n">
        <v>285.3</v>
      </c>
      <c r="C15" s="5" t="n">
        <v>271</v>
      </c>
    </row>
    <row r="16">
      <c r="A16" s="4" t="inlineStr">
        <is>
          <t>Short-term investments | Securities of government-sponsored entities</t>
        </is>
      </c>
    </row>
    <row r="17">
      <c r="A17" s="3" t="inlineStr">
        <is>
          <t>Debt Securities, Available-for-sale [Line Items]</t>
        </is>
      </c>
    </row>
    <row r="18">
      <c r="A18" s="4" t="inlineStr">
        <is>
          <t>Amortized Cost</t>
        </is>
      </c>
      <c r="B18" s="7" t="n">
        <v>128.9</v>
      </c>
      <c r="C18" s="7" t="n">
        <v>142.3</v>
      </c>
    </row>
    <row r="19">
      <c r="A19" s="4" t="inlineStr">
        <is>
          <t>Unrealized Gain</t>
        </is>
      </c>
      <c r="B19" s="7" t="n">
        <v>0.4</v>
      </c>
      <c r="C19" s="7" t="n">
        <v>0.4</v>
      </c>
    </row>
    <row r="20">
      <c r="A20" s="4" t="inlineStr">
        <is>
          <t>Unrealized Loss</t>
        </is>
      </c>
      <c r="B20" s="5" t="n">
        <v>0</v>
      </c>
      <c r="C20" s="5" t="n">
        <v>0</v>
      </c>
    </row>
    <row r="21">
      <c r="A21" s="4" t="inlineStr">
        <is>
          <t>Allowance for Credit Losses</t>
        </is>
      </c>
      <c r="B21" s="5" t="n">
        <v>0</v>
      </c>
    </row>
    <row r="22">
      <c r="A22" s="4" t="inlineStr">
        <is>
          <t>Fair Value</t>
        </is>
      </c>
      <c r="B22" s="7" t="n">
        <v>129.3</v>
      </c>
      <c r="C22" s="7" t="n">
        <v>142.7</v>
      </c>
    </row>
    <row r="23">
      <c r="A23" s="4" t="inlineStr">
        <is>
          <t>Short-term investments | Commercial paper</t>
        </is>
      </c>
    </row>
    <row r="24">
      <c r="A24" s="3" t="inlineStr">
        <is>
          <t>Debt Securities, Available-for-sale [Line Items]</t>
        </is>
      </c>
    </row>
    <row r="25">
      <c r="A25" s="4" t="inlineStr">
        <is>
          <t>Amortized Cost</t>
        </is>
      </c>
      <c r="B25" s="7" t="n">
        <v>104.8</v>
      </c>
      <c r="C25" s="7" t="n">
        <v>144.5</v>
      </c>
    </row>
    <row r="26">
      <c r="A26" s="4" t="inlineStr">
        <is>
          <t>Unrealized Gain</t>
        </is>
      </c>
      <c r="B26" s="5" t="n">
        <v>0</v>
      </c>
      <c r="C26" s="5" t="n">
        <v>0</v>
      </c>
    </row>
    <row r="27">
      <c r="A27" s="4" t="inlineStr">
        <is>
          <t>Unrealized Loss</t>
        </is>
      </c>
      <c r="B27" s="5" t="n">
        <v>0</v>
      </c>
      <c r="C27" s="5" t="n">
        <v>0</v>
      </c>
    </row>
    <row r="28">
      <c r="A28" s="4" t="inlineStr">
        <is>
          <t>Allowance for Credit Losses</t>
        </is>
      </c>
      <c r="B28" s="5" t="n">
        <v>0</v>
      </c>
    </row>
    <row r="29">
      <c r="A29" s="4" t="inlineStr">
        <is>
          <t>Fair Value</t>
        </is>
      </c>
      <c r="B29" s="7" t="n">
        <v>104.8</v>
      </c>
      <c r="C29" s="7" t="n">
        <v>144.5</v>
      </c>
    </row>
    <row r="30">
      <c r="A30" s="4" t="inlineStr">
        <is>
          <t>Long-term investments</t>
        </is>
      </c>
    </row>
    <row r="31">
      <c r="A31" s="3" t="inlineStr">
        <is>
          <t>Debt Securities, Available-for-sale [Line Items]</t>
        </is>
      </c>
    </row>
    <row r="32">
      <c r="A32" s="4" t="inlineStr">
        <is>
          <t>Amortized Cost</t>
        </is>
      </c>
      <c r="B32" s="7" t="n">
        <v>180.3</v>
      </c>
      <c r="C32" s="7" t="n">
        <v>299.3</v>
      </c>
    </row>
    <row r="33">
      <c r="A33" s="4" t="inlineStr">
        <is>
          <t>Unrealized Gain</t>
        </is>
      </c>
      <c r="B33" s="7" t="n">
        <v>1.2</v>
      </c>
      <c r="C33" s="7" t="n">
        <v>0.5</v>
      </c>
    </row>
    <row r="34">
      <c r="A34" s="4" t="inlineStr">
        <is>
          <t>Unrealized Loss</t>
        </is>
      </c>
      <c r="B34" s="7" t="n">
        <v>-0.1</v>
      </c>
      <c r="C34" s="7" t="n">
        <v>-0.1</v>
      </c>
    </row>
    <row r="35">
      <c r="A35" s="4" t="inlineStr">
        <is>
          <t>Allowance for Credit Losses</t>
        </is>
      </c>
      <c r="B35" s="5" t="n">
        <v>0</v>
      </c>
    </row>
    <row r="36">
      <c r="A36" s="4" t="inlineStr">
        <is>
          <t>Fair Value</t>
        </is>
      </c>
      <c r="B36" s="7" t="n">
        <v>181.4</v>
      </c>
      <c r="C36" s="7" t="n">
        <v>299.7</v>
      </c>
    </row>
    <row r="37">
      <c r="A37" s="4" t="inlineStr">
        <is>
          <t>Long-term investments | Corporate debt securities</t>
        </is>
      </c>
    </row>
    <row r="38">
      <c r="A38" s="3" t="inlineStr">
        <is>
          <t>Debt Securities, Available-for-sale [Line Items]</t>
        </is>
      </c>
    </row>
    <row r="39">
      <c r="A39" s="4" t="inlineStr">
        <is>
          <t>Amortized Cost</t>
        </is>
      </c>
      <c r="B39" s="7" t="n">
        <v>142.8</v>
      </c>
      <c r="C39" s="7" t="n">
        <v>250.5</v>
      </c>
    </row>
    <row r="40">
      <c r="A40" s="4" t="inlineStr">
        <is>
          <t>Unrealized Gain</t>
        </is>
      </c>
      <c r="B40" s="7" t="n">
        <v>1.2</v>
      </c>
      <c r="C40" s="7" t="n">
        <v>0.5</v>
      </c>
    </row>
    <row r="41">
      <c r="A41" s="4" t="inlineStr">
        <is>
          <t>Unrealized Loss</t>
        </is>
      </c>
      <c r="B41" s="7" t="n">
        <v>-0.1</v>
      </c>
      <c r="C41" s="7" t="n">
        <v>-0.1</v>
      </c>
    </row>
    <row r="42">
      <c r="A42" s="4" t="inlineStr">
        <is>
          <t>Allowance for Credit Losses</t>
        </is>
      </c>
      <c r="B42" s="5" t="n">
        <v>0</v>
      </c>
    </row>
    <row r="43">
      <c r="A43" s="4" t="inlineStr">
        <is>
          <t>Fair Value</t>
        </is>
      </c>
      <c r="B43" s="7" t="n">
        <v>143.9</v>
      </c>
      <c r="C43" s="7" t="n">
        <v>250.9</v>
      </c>
    </row>
    <row r="44">
      <c r="A44" s="4" t="inlineStr">
        <is>
          <t>Long-term investments | Securities of government-sponsored entities</t>
        </is>
      </c>
    </row>
    <row r="45">
      <c r="A45" s="3" t="inlineStr">
        <is>
          <t>Debt Securities, Available-for-sale [Line Items]</t>
        </is>
      </c>
    </row>
    <row r="46">
      <c r="A46" s="4" t="inlineStr">
        <is>
          <t>Amortized Cost</t>
        </is>
      </c>
      <c r="B46" s="7" t="n">
        <v>37.5</v>
      </c>
      <c r="C46" s="7" t="n">
        <v>48.8</v>
      </c>
    </row>
    <row r="47">
      <c r="A47" s="4" t="inlineStr">
        <is>
          <t>Unrealized Gain</t>
        </is>
      </c>
      <c r="B47" s="5" t="n">
        <v>0</v>
      </c>
      <c r="C47" s="5" t="n">
        <v>0</v>
      </c>
    </row>
    <row r="48">
      <c r="A48" s="4" t="inlineStr">
        <is>
          <t>Unrealized Loss</t>
        </is>
      </c>
      <c r="B48" s="5" t="n">
        <v>0</v>
      </c>
      <c r="C48" s="5" t="n">
        <v>0</v>
      </c>
    </row>
    <row r="49">
      <c r="A49" s="4" t="inlineStr">
        <is>
          <t>Allowance for Credit Losses</t>
        </is>
      </c>
      <c r="B49" s="5" t="n">
        <v>0</v>
      </c>
    </row>
    <row r="50">
      <c r="A50" s="4" t="inlineStr">
        <is>
          <t>Fair Value</t>
        </is>
      </c>
      <c r="B50" s="6" t="n">
        <v>37.5</v>
      </c>
      <c r="C50" s="6" t="n">
        <v>4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Securities - Additional Information (Detail)</t>
        </is>
      </c>
      <c r="B1" s="2" t="inlineStr">
        <is>
          <t>Sep. 30, 2020security</t>
        </is>
      </c>
    </row>
    <row r="2">
      <c r="A2" s="3" t="inlineStr">
        <is>
          <t>Investments, Debt and Equity Securities [Abstract]</t>
        </is>
      </c>
    </row>
    <row r="3">
      <c r="A3" s="4" t="inlineStr">
        <is>
          <t>Number of debt securities available for sale</t>
        </is>
      </c>
      <c r="B3" s="5" t="n">
        <v>143</v>
      </c>
    </row>
    <row r="4">
      <c r="A4" s="4" t="inlineStr">
        <is>
          <t>Number of debt securities available for sale in unrealized loss position</t>
        </is>
      </c>
      <c r="B4" s="5"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Investments in Unrealized Loss Position (Detail) - Corporate debt securities - USD ($) $ in Millions</t>
        </is>
      </c>
      <c r="B1" s="2" t="inlineStr">
        <is>
          <t>Sep. 30, 2020</t>
        </is>
      </c>
      <c r="C1" s="2" t="inlineStr">
        <is>
          <t>Dec. 31, 2019</t>
        </is>
      </c>
    </row>
    <row r="2">
      <c r="A2" s="3" t="inlineStr">
        <is>
          <t>Debt Securities, Available-for-sale [Line Items]</t>
        </is>
      </c>
    </row>
    <row r="3">
      <c r="A3" s="4" t="inlineStr">
        <is>
          <t>Less Than 12 Months, Fair Value</t>
        </is>
      </c>
      <c r="B3" s="6" t="n">
        <v>39.8</v>
      </c>
      <c r="C3" s="6" t="n">
        <v>186.1</v>
      </c>
    </row>
    <row r="4">
      <c r="A4" s="4" t="inlineStr">
        <is>
          <t>Less Than 12 Months, Unrealized Loss</t>
        </is>
      </c>
      <c r="B4" s="7" t="n">
        <v>-0.1</v>
      </c>
      <c r="C4" s="7" t="n">
        <v>-0.1</v>
      </c>
    </row>
    <row r="5">
      <c r="A5" s="4" t="inlineStr">
        <is>
          <t>12 Months or Longer, Fair Value</t>
        </is>
      </c>
      <c r="B5" s="5" t="n">
        <v>0</v>
      </c>
      <c r="C5" s="5" t="n">
        <v>0</v>
      </c>
    </row>
    <row r="6">
      <c r="A6" s="4" t="inlineStr">
        <is>
          <t>12 Months or Longer, Unrealized Loss</t>
        </is>
      </c>
      <c r="B6" s="5" t="n">
        <v>0</v>
      </c>
      <c r="C6" s="5" t="n">
        <v>0</v>
      </c>
    </row>
    <row r="7">
      <c r="A7" s="4" t="inlineStr">
        <is>
          <t>Total Fair Value</t>
        </is>
      </c>
      <c r="B7" s="7" t="n">
        <v>39.8</v>
      </c>
      <c r="C7" s="7" t="n">
        <v>186.1</v>
      </c>
    </row>
    <row r="8">
      <c r="A8" s="4" t="inlineStr">
        <is>
          <t>Total Unrealized Loss</t>
        </is>
      </c>
      <c r="B8" s="6" t="n">
        <v>-0.1</v>
      </c>
      <c r="C8" s="6"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8" t="n">
        <v>1173</v>
      </c>
      <c r="C3" s="6" t="n">
        <v>1029.3</v>
      </c>
    </row>
    <row r="4">
      <c r="A4" s="4" t="inlineStr">
        <is>
          <t>Level 1 | Fair Value, Recurring</t>
        </is>
      </c>
    </row>
    <row r="5">
      <c r="A5" s="3" t="inlineStr">
        <is>
          <t>Fair Value, Assets and Liabilities Measured on Recurring and Nonrecurring Basis [Line Items]</t>
        </is>
      </c>
    </row>
    <row r="6">
      <c r="A6" s="4" t="inlineStr">
        <is>
          <t>Fair value of assets on recurring basis</t>
        </is>
      </c>
      <c r="B6" s="7" t="n">
        <v>428.5</v>
      </c>
      <c r="C6" s="7" t="n">
        <v>115.5</v>
      </c>
    </row>
    <row r="7">
      <c r="A7" s="4" t="inlineStr">
        <is>
          <t>Level 2 | Fair Value, Recurring</t>
        </is>
      </c>
    </row>
    <row r="8">
      <c r="A8" s="3" t="inlineStr">
        <is>
          <t>Fair Value, Assets and Liabilities Measured on Recurring and Nonrecurring Basis [Line Items]</t>
        </is>
      </c>
    </row>
    <row r="9">
      <c r="A9" s="4" t="inlineStr">
        <is>
          <t>Fair value of assets on recurring basis</t>
        </is>
      </c>
      <c r="B9" s="7" t="n">
        <v>700.8</v>
      </c>
      <c r="C9" s="7" t="n">
        <v>857.9</v>
      </c>
    </row>
    <row r="10">
      <c r="A10" s="4" t="inlineStr">
        <is>
          <t>Level 3 | Fair Value, Recurring</t>
        </is>
      </c>
    </row>
    <row r="11">
      <c r="A11" s="3" t="inlineStr">
        <is>
          <t>Fair Value, Assets and Liabilities Measured on Recurring and Nonrecurring Basis [Line Items]</t>
        </is>
      </c>
    </row>
    <row r="12">
      <c r="A12" s="4" t="inlineStr">
        <is>
          <t>Fair value of assets on recurring basis</t>
        </is>
      </c>
      <c r="B12" s="7" t="n">
        <v>43.7</v>
      </c>
      <c r="C12" s="7" t="n">
        <v>55.9</v>
      </c>
    </row>
    <row r="13">
      <c r="A13" s="4" t="inlineStr">
        <is>
          <t>Corporate debt securities</t>
        </is>
      </c>
    </row>
    <row r="14">
      <c r="A14" s="3" t="inlineStr">
        <is>
          <t>Fair Value, Assets and Liabilities Measured on Recurring and Nonrecurring Basis [Line Items]</t>
        </is>
      </c>
    </row>
    <row r="15">
      <c r="A15" s="4" t="inlineStr">
        <is>
          <t>Fair Value</t>
        </is>
      </c>
      <c r="B15" s="7" t="n">
        <v>429.2</v>
      </c>
      <c r="C15" s="7" t="n">
        <v>521.9</v>
      </c>
    </row>
    <row r="16">
      <c r="A16" s="4" t="inlineStr">
        <is>
          <t>Corporate debt securities | Level 1 | Fair Value, Recurring</t>
        </is>
      </c>
    </row>
    <row r="17">
      <c r="A17" s="3" t="inlineStr">
        <is>
          <t>Fair Value, Assets and Liabilities Measured on Recurring and Nonrecurring Basis [Line Items]</t>
        </is>
      </c>
    </row>
    <row r="18">
      <c r="A18" s="4" t="inlineStr">
        <is>
          <t>Fair value of assets on recurring basis</t>
        </is>
      </c>
      <c r="B18" s="5" t="n">
        <v>0</v>
      </c>
      <c r="C18" s="5" t="n">
        <v>0</v>
      </c>
    </row>
    <row r="19">
      <c r="A19" s="4" t="inlineStr">
        <is>
          <t>Corporate debt securities | Level 2 | Fair Value, Recurring</t>
        </is>
      </c>
    </row>
    <row r="20">
      <c r="A20" s="3" t="inlineStr">
        <is>
          <t>Fair Value, Assets and Liabilities Measured on Recurring and Nonrecurring Basis [Line Items]</t>
        </is>
      </c>
    </row>
    <row r="21">
      <c r="A21" s="4" t="inlineStr">
        <is>
          <t>Fair value of assets on recurring basis</t>
        </is>
      </c>
      <c r="B21" s="7" t="n">
        <v>429.2</v>
      </c>
      <c r="C21" s="7" t="n">
        <v>521.9</v>
      </c>
    </row>
    <row r="22">
      <c r="A22" s="4" t="inlineStr">
        <is>
          <t>Corporate debt securities | Level 3 | Fair Value, Recurring</t>
        </is>
      </c>
    </row>
    <row r="23">
      <c r="A23" s="3" t="inlineStr">
        <is>
          <t>Fair Value, Assets and Liabilities Measured on Recurring and Nonrecurring Basis [Line Items]</t>
        </is>
      </c>
    </row>
    <row r="24">
      <c r="A24" s="4" t="inlineStr">
        <is>
          <t>Fair value of assets on recurring basis</t>
        </is>
      </c>
      <c r="B24" s="5" t="n">
        <v>0</v>
      </c>
      <c r="C24" s="5" t="n">
        <v>0</v>
      </c>
    </row>
    <row r="25">
      <c r="A25" s="4" t="inlineStr">
        <is>
          <t>Securities of government-sponsored entities</t>
        </is>
      </c>
    </row>
    <row r="26">
      <c r="A26" s="3" t="inlineStr">
        <is>
          <t>Fair Value, Assets and Liabilities Measured on Recurring and Nonrecurring Basis [Line Items]</t>
        </is>
      </c>
    </row>
    <row r="27">
      <c r="A27" s="4" t="inlineStr">
        <is>
          <t>Fair Value</t>
        </is>
      </c>
      <c r="B27" s="7" t="n">
        <v>166.8</v>
      </c>
      <c r="C27" s="7" t="n">
        <v>191.5</v>
      </c>
    </row>
    <row r="28">
      <c r="A28" s="4" t="inlineStr">
        <is>
          <t>Securities of government-sponsored entities | Level 1 | Fair Value, Recurring</t>
        </is>
      </c>
    </row>
    <row r="29">
      <c r="A29" s="3" t="inlineStr">
        <is>
          <t>Fair Value, Assets and Liabilities Measured on Recurring and Nonrecurring Basis [Line Items]</t>
        </is>
      </c>
    </row>
    <row r="30">
      <c r="A30" s="4" t="inlineStr">
        <is>
          <t>Fair value of assets on recurring basis</t>
        </is>
      </c>
      <c r="B30" s="5" t="n">
        <v>0</v>
      </c>
      <c r="C30" s="5" t="n">
        <v>0</v>
      </c>
    </row>
    <row r="31">
      <c r="A31" s="4" t="inlineStr">
        <is>
          <t>Securities of government-sponsored entities | Level 2 | Fair Value, Recurring</t>
        </is>
      </c>
    </row>
    <row r="32">
      <c r="A32" s="3" t="inlineStr">
        <is>
          <t>Fair Value, Assets and Liabilities Measured on Recurring and Nonrecurring Basis [Line Items]</t>
        </is>
      </c>
    </row>
    <row r="33">
      <c r="A33" s="4" t="inlineStr">
        <is>
          <t>Fair value of assets on recurring basis</t>
        </is>
      </c>
      <c r="B33" s="7" t="n">
        <v>166.8</v>
      </c>
      <c r="C33" s="7" t="n">
        <v>191.5</v>
      </c>
    </row>
    <row r="34">
      <c r="A34" s="4" t="inlineStr">
        <is>
          <t>Securities of government-sponsored entities | Level 3 | Fair Value, Recurring</t>
        </is>
      </c>
    </row>
    <row r="35">
      <c r="A35" s="3" t="inlineStr">
        <is>
          <t>Fair Value, Assets and Liabilities Measured on Recurring and Nonrecurring Basis [Line Items]</t>
        </is>
      </c>
    </row>
    <row r="36">
      <c r="A36" s="4" t="inlineStr">
        <is>
          <t>Fair value of assets on recurring basis</t>
        </is>
      </c>
      <c r="B36" s="5" t="n">
        <v>0</v>
      </c>
      <c r="C36" s="5" t="n">
        <v>0</v>
      </c>
    </row>
    <row r="37">
      <c r="A37" s="4" t="inlineStr">
        <is>
          <t>Total debt securities available-for-sale</t>
        </is>
      </c>
    </row>
    <row r="38">
      <c r="A38" s="3" t="inlineStr">
        <is>
          <t>Fair Value, Assets and Liabilities Measured on Recurring and Nonrecurring Basis [Line Items]</t>
        </is>
      </c>
    </row>
    <row r="39">
      <c r="A39" s="4" t="inlineStr">
        <is>
          <t>Fair Value</t>
        </is>
      </c>
      <c r="B39" s="7" t="n">
        <v>700.8</v>
      </c>
      <c r="C39" s="7" t="n">
        <v>857.9</v>
      </c>
    </row>
    <row r="40">
      <c r="A40" s="4" t="inlineStr">
        <is>
          <t>Total debt securities available-for-sale | Level 1 | Fair Value, Recurring</t>
        </is>
      </c>
    </row>
    <row r="41">
      <c r="A41" s="3" t="inlineStr">
        <is>
          <t>Fair Value, Assets and Liabilities Measured on Recurring and Nonrecurring Basis [Line Items]</t>
        </is>
      </c>
    </row>
    <row r="42">
      <c r="A42" s="4" t="inlineStr">
        <is>
          <t>Fair value of assets on recurring basis</t>
        </is>
      </c>
      <c r="B42" s="5" t="n">
        <v>0</v>
      </c>
      <c r="C42" s="5" t="n">
        <v>0</v>
      </c>
    </row>
    <row r="43">
      <c r="A43" s="4" t="inlineStr">
        <is>
          <t>Total debt securities available-for-sale | Level 2 | Fair Value, Recurring</t>
        </is>
      </c>
    </row>
    <row r="44">
      <c r="A44" s="3" t="inlineStr">
        <is>
          <t>Fair Value, Assets and Liabilities Measured on Recurring and Nonrecurring Basis [Line Items]</t>
        </is>
      </c>
    </row>
    <row r="45">
      <c r="A45" s="4" t="inlineStr">
        <is>
          <t>Fair value of assets on recurring basis</t>
        </is>
      </c>
      <c r="B45" s="7" t="n">
        <v>700.8</v>
      </c>
      <c r="C45" s="7" t="n">
        <v>857.9</v>
      </c>
    </row>
    <row r="46">
      <c r="A46" s="4" t="inlineStr">
        <is>
          <t>Total debt securities available-for-sale | Level 3 | Fair Value, Recurring</t>
        </is>
      </c>
    </row>
    <row r="47">
      <c r="A47" s="3" t="inlineStr">
        <is>
          <t>Fair Value, Assets and Liabilities Measured on Recurring and Nonrecurring Basis [Line Items]</t>
        </is>
      </c>
    </row>
    <row r="48">
      <c r="A48" s="4" t="inlineStr">
        <is>
          <t>Fair value of assets on recurring basis</t>
        </is>
      </c>
      <c r="B48" s="5" t="n">
        <v>0</v>
      </c>
      <c r="C48" s="5" t="n">
        <v>0</v>
      </c>
    </row>
    <row r="49">
      <c r="A49" s="4" t="inlineStr">
        <is>
          <t>Equity securities–biotechnology industry</t>
        </is>
      </c>
    </row>
    <row r="50">
      <c r="A50" s="3" t="inlineStr">
        <is>
          <t>Fair Value, Assets and Liabilities Measured on Recurring and Nonrecurring Basis [Line Items]</t>
        </is>
      </c>
    </row>
    <row r="51">
      <c r="A51" s="4" t="inlineStr">
        <is>
          <t>Fair Value</t>
        </is>
      </c>
      <c r="B51" s="7" t="n">
        <v>43.7</v>
      </c>
      <c r="C51" s="7" t="n">
        <v>55.9</v>
      </c>
    </row>
    <row r="52">
      <c r="A52" s="4" t="inlineStr">
        <is>
          <t>Equity securities–biotechnology industry | Level 1 | Fair Value, Recurring</t>
        </is>
      </c>
    </row>
    <row r="53">
      <c r="A53" s="3" t="inlineStr">
        <is>
          <t>Fair Value, Assets and Liabilities Measured on Recurring and Nonrecurring Basis [Line Items]</t>
        </is>
      </c>
    </row>
    <row r="54">
      <c r="A54" s="4" t="inlineStr">
        <is>
          <t>Fair value of assets on recurring basis</t>
        </is>
      </c>
      <c r="B54" s="5" t="n">
        <v>0</v>
      </c>
      <c r="C54" s="5" t="n">
        <v>0</v>
      </c>
    </row>
    <row r="55">
      <c r="A55" s="4" t="inlineStr">
        <is>
          <t>Equity securities–biotechnology industry | Level 2 | Fair Value, Recurring</t>
        </is>
      </c>
    </row>
    <row r="56">
      <c r="A56" s="3" t="inlineStr">
        <is>
          <t>Fair Value, Assets and Liabilities Measured on Recurring and Nonrecurring Basis [Line Items]</t>
        </is>
      </c>
    </row>
    <row r="57">
      <c r="A57" s="4" t="inlineStr">
        <is>
          <t>Fair value of assets on recurring basis</t>
        </is>
      </c>
      <c r="B57" s="5" t="n">
        <v>0</v>
      </c>
      <c r="C57" s="5" t="n">
        <v>0</v>
      </c>
    </row>
    <row r="58">
      <c r="A58" s="4" t="inlineStr">
        <is>
          <t>Equity securities–biotechnology industry | Level 3 | Fair Value, Recurring</t>
        </is>
      </c>
    </row>
    <row r="59">
      <c r="A59" s="3" t="inlineStr">
        <is>
          <t>Fair Value, Assets and Liabilities Measured on Recurring and Nonrecurring Basis [Line Items]</t>
        </is>
      </c>
    </row>
    <row r="60">
      <c r="A60" s="4" t="inlineStr">
        <is>
          <t>Fair value of assets on recurring basis</t>
        </is>
      </c>
      <c r="B60" s="7" t="n">
        <v>43.7</v>
      </c>
      <c r="C60" s="7" t="n">
        <v>55.9</v>
      </c>
    </row>
    <row r="61">
      <c r="A61" s="4" t="inlineStr">
        <is>
          <t>Total equity securities</t>
        </is>
      </c>
    </row>
    <row r="62">
      <c r="A62" s="3" t="inlineStr">
        <is>
          <t>Fair Value, Assets and Liabilities Measured on Recurring and Nonrecurring Basis [Line Items]</t>
        </is>
      </c>
    </row>
    <row r="63">
      <c r="A63" s="4" t="inlineStr">
        <is>
          <t>Fair Value</t>
        </is>
      </c>
      <c r="B63" s="7" t="n">
        <v>43.7</v>
      </c>
      <c r="C63" s="7" t="n">
        <v>55.9</v>
      </c>
    </row>
    <row r="64">
      <c r="A64" s="4" t="inlineStr">
        <is>
          <t>Total equity securities | Level 1 | Fair Value, Recurring</t>
        </is>
      </c>
    </row>
    <row r="65">
      <c r="A65" s="3" t="inlineStr">
        <is>
          <t>Fair Value, Assets and Liabilities Measured on Recurring and Nonrecurring Basis [Line Items]</t>
        </is>
      </c>
    </row>
    <row r="66">
      <c r="A66" s="4" t="inlineStr">
        <is>
          <t>Fair value of assets on recurring basis</t>
        </is>
      </c>
      <c r="B66" s="5" t="n">
        <v>0</v>
      </c>
      <c r="C66" s="5" t="n">
        <v>0</v>
      </c>
    </row>
    <row r="67">
      <c r="A67" s="4" t="inlineStr">
        <is>
          <t>Total equity securities | Level 2 | Fair Value, Recurring</t>
        </is>
      </c>
    </row>
    <row r="68">
      <c r="A68" s="3" t="inlineStr">
        <is>
          <t>Fair Value, Assets and Liabilities Measured on Recurring and Nonrecurring Basis [Line Items]</t>
        </is>
      </c>
    </row>
    <row r="69">
      <c r="A69" s="4" t="inlineStr">
        <is>
          <t>Fair value of assets on recurring basis</t>
        </is>
      </c>
      <c r="B69" s="5" t="n">
        <v>0</v>
      </c>
      <c r="C69" s="5" t="n">
        <v>0</v>
      </c>
    </row>
    <row r="70">
      <c r="A70" s="4" t="inlineStr">
        <is>
          <t>Total equity securities | Level 3 | Fair Value, Recurring</t>
        </is>
      </c>
    </row>
    <row r="71">
      <c r="A71" s="3" t="inlineStr">
        <is>
          <t>Fair Value, Assets and Liabilities Measured on Recurring and Nonrecurring Basis [Line Items]</t>
        </is>
      </c>
    </row>
    <row r="72">
      <c r="A72" s="4" t="inlineStr">
        <is>
          <t>Fair value of assets on recurring basis</t>
        </is>
      </c>
      <c r="B72" s="7" t="n">
        <v>43.7</v>
      </c>
      <c r="C72" s="7" t="n">
        <v>55.9</v>
      </c>
    </row>
    <row r="73">
      <c r="A73" s="4" t="inlineStr">
        <is>
          <t>Cash and money market funds</t>
        </is>
      </c>
    </row>
    <row r="74">
      <c r="A74" s="3" t="inlineStr">
        <is>
          <t>Fair Value, Assets and Liabilities Measured on Recurring and Nonrecurring Basis [Line Items]</t>
        </is>
      </c>
    </row>
    <row r="75">
      <c r="A75" s="4" t="inlineStr">
        <is>
          <t>Fair Value</t>
        </is>
      </c>
      <c r="B75" s="7" t="n">
        <v>425.3</v>
      </c>
      <c r="C75" s="7" t="n">
        <v>112.3</v>
      </c>
    </row>
    <row r="76">
      <c r="A76" s="4" t="inlineStr">
        <is>
          <t>Cash and money market funds | Level 1 | Fair Value, Recurring</t>
        </is>
      </c>
    </row>
    <row r="77">
      <c r="A77" s="3" t="inlineStr">
        <is>
          <t>Fair Value, Assets and Liabilities Measured on Recurring and Nonrecurring Basis [Line Items]</t>
        </is>
      </c>
    </row>
    <row r="78">
      <c r="A78" s="4" t="inlineStr">
        <is>
          <t>Fair value of assets on recurring basis</t>
        </is>
      </c>
      <c r="B78" s="7" t="n">
        <v>425.3</v>
      </c>
      <c r="C78" s="7" t="n">
        <v>112.3</v>
      </c>
    </row>
    <row r="79">
      <c r="A79" s="4" t="inlineStr">
        <is>
          <t>Cash and money market funds | Level 2 | Fair Value, Recurring</t>
        </is>
      </c>
    </row>
    <row r="80">
      <c r="A80" s="3" t="inlineStr">
        <is>
          <t>Fair Value, Assets and Liabilities Measured on Recurring and Nonrecurring Basis [Line Items]</t>
        </is>
      </c>
    </row>
    <row r="81">
      <c r="A81" s="4" t="inlineStr">
        <is>
          <t>Fair value of assets on recurring basis</t>
        </is>
      </c>
      <c r="B81" s="5" t="n">
        <v>0</v>
      </c>
      <c r="C81" s="5" t="n">
        <v>0</v>
      </c>
    </row>
    <row r="82">
      <c r="A82" s="4" t="inlineStr">
        <is>
          <t>Cash and money market funds | Level 3 | Fair Value, Recurring</t>
        </is>
      </c>
    </row>
    <row r="83">
      <c r="A83" s="3" t="inlineStr">
        <is>
          <t>Fair Value, Assets and Liabilities Measured on Recurring and Nonrecurring Basis [Line Items]</t>
        </is>
      </c>
    </row>
    <row r="84">
      <c r="A84" s="4" t="inlineStr">
        <is>
          <t>Fair value of assets on recurring basis</t>
        </is>
      </c>
      <c r="B84" s="5" t="n">
        <v>0</v>
      </c>
      <c r="C84" s="5" t="n">
        <v>0</v>
      </c>
    </row>
    <row r="85">
      <c r="A85" s="4" t="inlineStr">
        <is>
          <t>Total cash and cash equivalents</t>
        </is>
      </c>
    </row>
    <row r="86">
      <c r="A86" s="3" t="inlineStr">
        <is>
          <t>Fair Value, Assets and Liabilities Measured on Recurring and Nonrecurring Basis [Line Items]</t>
        </is>
      </c>
    </row>
    <row r="87">
      <c r="A87" s="4" t="inlineStr">
        <is>
          <t>Fair Value</t>
        </is>
      </c>
      <c r="B87" s="7" t="n">
        <v>425.3</v>
      </c>
      <c r="C87" s="7" t="n">
        <v>112.3</v>
      </c>
    </row>
    <row r="88">
      <c r="A88" s="4" t="inlineStr">
        <is>
          <t>Total cash and cash equivalents | Level 1 | Fair Value, Recurring</t>
        </is>
      </c>
    </row>
    <row r="89">
      <c r="A89" s="3" t="inlineStr">
        <is>
          <t>Fair Value, Assets and Liabilities Measured on Recurring and Nonrecurring Basis [Line Items]</t>
        </is>
      </c>
    </row>
    <row r="90">
      <c r="A90" s="4" t="inlineStr">
        <is>
          <t>Fair value of assets on recurring basis</t>
        </is>
      </c>
      <c r="B90" s="7" t="n">
        <v>425.3</v>
      </c>
      <c r="C90" s="7" t="n">
        <v>112.3</v>
      </c>
    </row>
    <row r="91">
      <c r="A91" s="4" t="inlineStr">
        <is>
          <t>Total cash and cash equivalents | Level 2 | Fair Value, Recurring</t>
        </is>
      </c>
    </row>
    <row r="92">
      <c r="A92" s="3" t="inlineStr">
        <is>
          <t>Fair Value, Assets and Liabilities Measured on Recurring and Nonrecurring Basis [Line Items]</t>
        </is>
      </c>
    </row>
    <row r="93">
      <c r="A93" s="4" t="inlineStr">
        <is>
          <t>Fair value of assets on recurring basis</t>
        </is>
      </c>
      <c r="B93" s="5" t="n">
        <v>0</v>
      </c>
      <c r="C93" s="5" t="n">
        <v>0</v>
      </c>
    </row>
    <row r="94">
      <c r="A94" s="4" t="inlineStr">
        <is>
          <t>Total cash and cash equivalents | Level 3 | Fair Value, Recurring</t>
        </is>
      </c>
    </row>
    <row r="95">
      <c r="A95" s="3" t="inlineStr">
        <is>
          <t>Fair Value, Assets and Liabilities Measured on Recurring and Nonrecurring Basis [Line Items]</t>
        </is>
      </c>
    </row>
    <row r="96">
      <c r="A96" s="4" t="inlineStr">
        <is>
          <t>Fair value of assets on recurring basis</t>
        </is>
      </c>
      <c r="B96" s="5" t="n">
        <v>0</v>
      </c>
      <c r="C96" s="5" t="n">
        <v>0</v>
      </c>
    </row>
    <row r="97">
      <c r="A97" s="4" t="inlineStr">
        <is>
          <t>Certificates of deposit</t>
        </is>
      </c>
    </row>
    <row r="98">
      <c r="A98" s="3" t="inlineStr">
        <is>
          <t>Fair Value, Assets and Liabilities Measured on Recurring and Nonrecurring Basis [Line Items]</t>
        </is>
      </c>
    </row>
    <row r="99">
      <c r="A99" s="4" t="inlineStr">
        <is>
          <t>Fair Value</t>
        </is>
      </c>
      <c r="B99" s="7" t="n">
        <v>3.2</v>
      </c>
      <c r="C99" s="7" t="n">
        <v>3.2</v>
      </c>
    </row>
    <row r="100">
      <c r="A100" s="4" t="inlineStr">
        <is>
          <t>Certificates of deposit | Level 1 | Fair Value, Recurring</t>
        </is>
      </c>
    </row>
    <row r="101">
      <c r="A101" s="3" t="inlineStr">
        <is>
          <t>Fair Value, Assets and Liabilities Measured on Recurring and Nonrecurring Basis [Line Items]</t>
        </is>
      </c>
    </row>
    <row r="102">
      <c r="A102" s="4" t="inlineStr">
        <is>
          <t>Fair value of assets on recurring basis</t>
        </is>
      </c>
      <c r="B102" s="7" t="n">
        <v>3.2</v>
      </c>
      <c r="C102" s="7" t="n">
        <v>3.2</v>
      </c>
    </row>
    <row r="103">
      <c r="A103" s="4" t="inlineStr">
        <is>
          <t>Certificates of deposit | Level 2 | Fair Value, Recurring</t>
        </is>
      </c>
    </row>
    <row r="104">
      <c r="A104" s="3" t="inlineStr">
        <is>
          <t>Fair Value, Assets and Liabilities Measured on Recurring and Nonrecurring Basis [Line Items]</t>
        </is>
      </c>
    </row>
    <row r="105">
      <c r="A105" s="4" t="inlineStr">
        <is>
          <t>Fair value of assets on recurring basis</t>
        </is>
      </c>
      <c r="B105" s="5" t="n">
        <v>0</v>
      </c>
      <c r="C105" s="5" t="n">
        <v>0</v>
      </c>
    </row>
    <row r="106">
      <c r="A106" s="4" t="inlineStr">
        <is>
          <t>Certificates of deposit | Level 3 | Fair Value, Recurring</t>
        </is>
      </c>
    </row>
    <row r="107">
      <c r="A107" s="3" t="inlineStr">
        <is>
          <t>Fair Value, Assets and Liabilities Measured on Recurring and Nonrecurring Basis [Line Items]</t>
        </is>
      </c>
    </row>
    <row r="108">
      <c r="A108" s="4" t="inlineStr">
        <is>
          <t>Fair value of assets on recurring basis</t>
        </is>
      </c>
      <c r="B108" s="5" t="n">
        <v>0</v>
      </c>
      <c r="C108" s="5" t="n">
        <v>0</v>
      </c>
    </row>
    <row r="109">
      <c r="A109" s="4" t="inlineStr">
        <is>
          <t>Total restricted cash</t>
        </is>
      </c>
    </row>
    <row r="110">
      <c r="A110" s="3" t="inlineStr">
        <is>
          <t>Fair Value, Assets and Liabilities Measured on Recurring and Nonrecurring Basis [Line Items]</t>
        </is>
      </c>
    </row>
    <row r="111">
      <c r="A111" s="4" t="inlineStr">
        <is>
          <t>Fair Value</t>
        </is>
      </c>
      <c r="B111" s="7" t="n">
        <v>3.2</v>
      </c>
      <c r="C111" s="7" t="n">
        <v>3.2</v>
      </c>
    </row>
    <row r="112">
      <c r="A112" s="4" t="inlineStr">
        <is>
          <t>Total restricted cash | Level 1 | Fair Value, Recurring</t>
        </is>
      </c>
    </row>
    <row r="113">
      <c r="A113" s="3" t="inlineStr">
        <is>
          <t>Fair Value, Assets and Liabilities Measured on Recurring and Nonrecurring Basis [Line Items]</t>
        </is>
      </c>
    </row>
    <row r="114">
      <c r="A114" s="4" t="inlineStr">
        <is>
          <t>Fair value of assets on recurring basis</t>
        </is>
      </c>
      <c r="B114" s="7" t="n">
        <v>3.2</v>
      </c>
      <c r="C114" s="7" t="n">
        <v>3.2</v>
      </c>
    </row>
    <row r="115">
      <c r="A115" s="4" t="inlineStr">
        <is>
          <t>Total restricted cash | Level 2 | Fair Value, Recurring</t>
        </is>
      </c>
    </row>
    <row r="116">
      <c r="A116" s="3" t="inlineStr">
        <is>
          <t>Fair Value, Assets and Liabilities Measured on Recurring and Nonrecurring Basis [Line Items]</t>
        </is>
      </c>
    </row>
    <row r="117">
      <c r="A117" s="4" t="inlineStr">
        <is>
          <t>Fair value of assets on recurring basis</t>
        </is>
      </c>
      <c r="B117" s="5" t="n">
        <v>0</v>
      </c>
      <c r="C117" s="5" t="n">
        <v>0</v>
      </c>
    </row>
    <row r="118">
      <c r="A118" s="4" t="inlineStr">
        <is>
          <t>Total restricted cash | Level 3 | Fair Value, Recurring</t>
        </is>
      </c>
    </row>
    <row r="119">
      <c r="A119" s="3" t="inlineStr">
        <is>
          <t>Fair Value, Assets and Liabilities Measured on Recurring and Nonrecurring Basis [Line Items]</t>
        </is>
      </c>
    </row>
    <row r="120">
      <c r="A120" s="4" t="inlineStr">
        <is>
          <t>Fair value of assets on recurring basis</t>
        </is>
      </c>
      <c r="B120" s="5" t="n">
        <v>0</v>
      </c>
      <c r="C120" s="5" t="n">
        <v>0</v>
      </c>
    </row>
    <row r="121">
      <c r="A121" s="4" t="inlineStr">
        <is>
          <t>Commercial paper</t>
        </is>
      </c>
    </row>
    <row r="122">
      <c r="A122" s="3" t="inlineStr">
        <is>
          <t>Fair Value, Assets and Liabilities Measured on Recurring and Nonrecurring Basis [Line Items]</t>
        </is>
      </c>
    </row>
    <row r="123">
      <c r="A123" s="4" t="inlineStr">
        <is>
          <t>Fair Value</t>
        </is>
      </c>
      <c r="B123" s="7" t="n">
        <v>104.8</v>
      </c>
      <c r="C123" s="7" t="n">
        <v>144.5</v>
      </c>
    </row>
    <row r="124">
      <c r="A124" s="4" t="inlineStr">
        <is>
          <t>Commercial paper | Level 1 | Fair Value, Recurring</t>
        </is>
      </c>
    </row>
    <row r="125">
      <c r="A125" s="3" t="inlineStr">
        <is>
          <t>Fair Value, Assets and Liabilities Measured on Recurring and Nonrecurring Basis [Line Items]</t>
        </is>
      </c>
    </row>
    <row r="126">
      <c r="A126" s="4" t="inlineStr">
        <is>
          <t>Fair value of assets on recurring basis</t>
        </is>
      </c>
      <c r="B126" s="5" t="n">
        <v>0</v>
      </c>
      <c r="C126" s="5" t="n">
        <v>0</v>
      </c>
    </row>
    <row r="127">
      <c r="A127" s="4" t="inlineStr">
        <is>
          <t>Commercial paper | Level 2 | Fair Value, Recurring</t>
        </is>
      </c>
    </row>
    <row r="128">
      <c r="A128" s="3" t="inlineStr">
        <is>
          <t>Fair Value, Assets and Liabilities Measured on Recurring and Nonrecurring Basis [Line Items]</t>
        </is>
      </c>
    </row>
    <row r="129">
      <c r="A129" s="4" t="inlineStr">
        <is>
          <t>Fair value of assets on recurring basis</t>
        </is>
      </c>
      <c r="B129" s="7" t="n">
        <v>104.8</v>
      </c>
      <c r="C129" s="7" t="n">
        <v>144.5</v>
      </c>
    </row>
    <row r="130">
      <c r="A130" s="4" t="inlineStr">
        <is>
          <t>Commercial paper | Level 3 | Fair Value, Recurring</t>
        </is>
      </c>
    </row>
    <row r="131">
      <c r="A131" s="3" t="inlineStr">
        <is>
          <t>Fair Value, Assets and Liabilities Measured on Recurring and Nonrecurring Basis [Line Items]</t>
        </is>
      </c>
    </row>
    <row r="132">
      <c r="A132" s="4" t="inlineStr">
        <is>
          <t>Fair value of assets on recurring basis</t>
        </is>
      </c>
      <c r="B132" s="8" t="n">
        <v>0</v>
      </c>
      <c r="C132" s="8"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mortized cost, current</t>
        </is>
      </c>
      <c r="B3" s="6" t="n">
        <v>517.3</v>
      </c>
      <c r="C3" s="6" t="n">
        <v>557.3</v>
      </c>
    </row>
    <row r="4">
      <c r="A4" s="4" t="inlineStr">
        <is>
          <t>Amortized cost, noncurrent</t>
        </is>
      </c>
      <c r="B4" s="6" t="n">
        <v>180.3</v>
      </c>
      <c r="C4" s="6" t="n">
        <v>299.3</v>
      </c>
    </row>
    <row r="5">
      <c r="A5" s="4" t="inlineStr">
        <is>
          <t>Preferred stock, par value (in USD per share)</t>
        </is>
      </c>
      <c r="B5" s="9" t="n">
        <v>0.001</v>
      </c>
      <c r="C5" s="9"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9" t="n">
        <v>0.001</v>
      </c>
      <c r="C9" s="9" t="n">
        <v>0.001</v>
      </c>
    </row>
    <row r="10">
      <c r="A10" s="4" t="inlineStr">
        <is>
          <t>Common stock, shares authorized (in shares)</t>
        </is>
      </c>
      <c r="B10" s="5" t="n">
        <v>220000000</v>
      </c>
      <c r="C10" s="5" t="n">
        <v>220000000</v>
      </c>
    </row>
    <row r="11">
      <c r="A11" s="4" t="inlineStr">
        <is>
          <t>Common stock, shares issued (in shares)</t>
        </is>
      </c>
      <c r="B11" s="5" t="n">
        <v>93400000</v>
      </c>
      <c r="C11" s="5" t="n">
        <v>92300000</v>
      </c>
    </row>
    <row r="12">
      <c r="A12" s="4" t="inlineStr">
        <is>
          <t>Common stock, shares outstanding (in shares)</t>
        </is>
      </c>
      <c r="B12" s="5" t="n">
        <v>93400000</v>
      </c>
      <c r="C12" s="5" t="n">
        <v>9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Our Investment in Restricted Equity Securities Measured at Fair Value on Quarterly Basis Using Significant Unobservable Inputs (Level 3)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Balance at beginning of period</t>
        </is>
      </c>
      <c r="D4" s="6" t="n">
        <v>55.9</v>
      </c>
    </row>
    <row r="5">
      <c r="A5" s="4" t="inlineStr">
        <is>
          <t>Purchases</t>
        </is>
      </c>
      <c r="D5" s="5" t="n">
        <v>0</v>
      </c>
      <c r="E5" s="6" t="n">
        <v>54.7</v>
      </c>
    </row>
    <row r="6">
      <c r="A6" s="4" t="inlineStr">
        <is>
          <t>Unrealized loss included in earnings</t>
        </is>
      </c>
      <c r="B6" s="8" t="n">
        <v>-7</v>
      </c>
      <c r="C6" s="6" t="n">
        <v>-28.5</v>
      </c>
      <c r="D6" s="7" t="n">
        <v>-12.2</v>
      </c>
      <c r="E6" s="7" t="n">
        <v>-5.8</v>
      </c>
    </row>
    <row r="7">
      <c r="A7" s="4" t="inlineStr">
        <is>
          <t>Balance at end of period</t>
        </is>
      </c>
      <c r="B7" s="7" t="n">
        <v>43.7</v>
      </c>
      <c r="D7" s="7" t="n">
        <v>43.7</v>
      </c>
    </row>
    <row r="8">
      <c r="A8" s="4" t="inlineStr">
        <is>
          <t>Equity Securities | Level 3 | Fair Value, Recurring</t>
        </is>
      </c>
    </row>
    <row r="9">
      <c r="A9" s="3" t="inlineStr">
        <is>
          <t>Fair Value, Assets and Liabilities Measured on Recurring and Nonrecurring Basis [Line Items]</t>
        </is>
      </c>
    </row>
    <row r="10">
      <c r="A10" s="4" t="inlineStr">
        <is>
          <t>Balance at beginning of period</t>
        </is>
      </c>
      <c r="B10" s="7" t="n">
        <v>50.7</v>
      </c>
      <c r="C10" s="7" t="n">
        <v>77.40000000000001</v>
      </c>
      <c r="D10" s="7" t="n">
        <v>55.9</v>
      </c>
      <c r="E10" s="5" t="n">
        <v>0</v>
      </c>
    </row>
    <row r="11">
      <c r="A11" s="4" t="inlineStr">
        <is>
          <t>Purchases</t>
        </is>
      </c>
      <c r="B11" s="5" t="n">
        <v>0</v>
      </c>
      <c r="C11" s="5" t="n">
        <v>0</v>
      </c>
      <c r="D11" s="5" t="n">
        <v>0</v>
      </c>
      <c r="E11" s="7" t="n">
        <v>54.7</v>
      </c>
    </row>
    <row r="12">
      <c r="A12" s="4" t="inlineStr">
        <is>
          <t>Unrealized loss included in earnings</t>
        </is>
      </c>
      <c r="B12" s="5" t="n">
        <v>-7</v>
      </c>
      <c r="C12" s="7" t="n">
        <v>-28.5</v>
      </c>
      <c r="D12" s="7" t="n">
        <v>-12.2</v>
      </c>
      <c r="E12" s="7" t="n">
        <v>-5.8</v>
      </c>
    </row>
    <row r="13">
      <c r="A13" s="4" t="inlineStr">
        <is>
          <t>Balance at end of period</t>
        </is>
      </c>
      <c r="B13" s="6" t="n">
        <v>43.7</v>
      </c>
      <c r="C13" s="6" t="n">
        <v>48.9</v>
      </c>
      <c r="D13" s="6" t="n">
        <v>43.7</v>
      </c>
      <c r="E13" s="6" t="n">
        <v>4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 - Discount for Lack of Marketability</t>
        </is>
      </c>
      <c r="B1" s="2" t="inlineStr">
        <is>
          <t>Sep. 30, 2020</t>
        </is>
      </c>
    </row>
    <row r="2">
      <c r="A2" s="4" t="inlineStr">
        <is>
          <t>Minimum</t>
        </is>
      </c>
    </row>
    <row r="3">
      <c r="A3" s="3" t="inlineStr">
        <is>
          <t>Fair Value, Assets and Liabilities Measured on Recurring and Nonrecurring Basis [Line Items]</t>
        </is>
      </c>
    </row>
    <row r="4">
      <c r="A4" s="4" t="inlineStr">
        <is>
          <t>Equity securities measurement input</t>
        </is>
      </c>
      <c r="B4" s="11" t="n">
        <v>0.16</v>
      </c>
    </row>
    <row r="5">
      <c r="A5" s="4" t="inlineStr">
        <is>
          <t>Maximum</t>
        </is>
      </c>
    </row>
    <row r="6">
      <c r="A6" s="3" t="inlineStr">
        <is>
          <t>Fair Value, Assets and Liabilities Measured on Recurring and Nonrecurring Basis [Line Items]</t>
        </is>
      </c>
    </row>
    <row r="7">
      <c r="A7" s="4" t="inlineStr">
        <is>
          <t>Equity securities measurement input</t>
        </is>
      </c>
      <c r="B7" s="11" t="n">
        <v>0.315</v>
      </c>
    </row>
    <row r="8">
      <c r="A8" s="4" t="inlineStr">
        <is>
          <t>Weighted Average</t>
        </is>
      </c>
    </row>
    <row r="9">
      <c r="A9" s="3" t="inlineStr">
        <is>
          <t>Fair Value, Assets and Liabilities Measured on Recurring and Nonrecurring Basis [Line Items]</t>
        </is>
      </c>
    </row>
    <row r="10">
      <c r="A10" s="4" t="inlineStr">
        <is>
          <t>Equity securities measurement input</t>
        </is>
      </c>
      <c r="B10" s="11" t="n">
        <v>0.2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0</t>
        </is>
      </c>
      <c r="C1" s="2" t="inlineStr">
        <is>
          <t>Dec. 31, 2019</t>
        </is>
      </c>
    </row>
    <row r="2">
      <c r="A2" s="3" t="inlineStr">
        <is>
          <t>Inventory Disclosure [Abstract]</t>
        </is>
      </c>
    </row>
    <row r="3">
      <c r="A3" s="4" t="inlineStr">
        <is>
          <t>Raw materials</t>
        </is>
      </c>
      <c r="B3" s="6" t="n">
        <v>14.8</v>
      </c>
      <c r="C3" s="6" t="n">
        <v>14.1</v>
      </c>
    </row>
    <row r="4">
      <c r="A4" s="4" t="inlineStr">
        <is>
          <t>Work in process</t>
        </is>
      </c>
      <c r="B4" s="5" t="n">
        <v>1</v>
      </c>
      <c r="C4" s="7" t="n">
        <v>1.5</v>
      </c>
    </row>
    <row r="5">
      <c r="A5" s="4" t="inlineStr">
        <is>
          <t>Finished goods</t>
        </is>
      </c>
      <c r="B5" s="7" t="n">
        <v>4.8</v>
      </c>
      <c r="C5" s="7" t="n">
        <v>1.7</v>
      </c>
    </row>
    <row r="6">
      <c r="A6" s="4" t="inlineStr">
        <is>
          <t>Total inventories</t>
        </is>
      </c>
      <c r="B6" s="6" t="n">
        <v>20.6</v>
      </c>
      <c r="C6" s="6" t="n">
        <v>1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 - USD ($) $ in Millions</t>
        </is>
      </c>
      <c r="B1" s="2" t="inlineStr">
        <is>
          <t>Sep. 30, 2020</t>
        </is>
      </c>
      <c r="C1" s="2" t="inlineStr">
        <is>
          <t>Dec. 31, 2019</t>
        </is>
      </c>
    </row>
    <row r="2">
      <c r="A2" s="3" t="inlineStr">
        <is>
          <t>Restricted Cash and Cash Equivalents [Abstract]</t>
        </is>
      </c>
    </row>
    <row r="3">
      <c r="A3" s="4" t="inlineStr">
        <is>
          <t>Cash and cash equivalents</t>
        </is>
      </c>
      <c r="B3" s="6" t="n">
        <v>425.3</v>
      </c>
      <c r="C3" s="6" t="n">
        <v>112.3</v>
      </c>
    </row>
    <row r="4">
      <c r="A4" s="4" t="inlineStr">
        <is>
          <t>Restricted cash</t>
        </is>
      </c>
      <c r="B4" s="7" t="n">
        <v>3.2</v>
      </c>
      <c r="C4" s="7" t="n">
        <v>3.2</v>
      </c>
    </row>
    <row r="5">
      <c r="A5" s="4" t="inlineStr">
        <is>
          <t>Total cash, cash equivalents and restricted cash</t>
        </is>
      </c>
      <c r="B5" s="6" t="n">
        <v>428.5</v>
      </c>
      <c r="C5" s="6" t="n">
        <v>1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37" customWidth="1" min="2" max="2"/>
    <col width="21" customWidth="1" min="3" max="3"/>
  </cols>
  <sheetData>
    <row r="1">
      <c r="A1" s="1" t="inlineStr">
        <is>
          <t>Leases - Disclosure (Detail) $ in Millions</t>
        </is>
      </c>
      <c r="B1" s="2" t="inlineStr">
        <is>
          <t>Sep. 30, 2020USD ($)ft²renewalOption</t>
        </is>
      </c>
      <c r="C1" s="2" t="inlineStr">
        <is>
          <t>Dec. 31, 2019USD ($)</t>
        </is>
      </c>
    </row>
    <row r="2">
      <c r="A2" s="3" t="inlineStr">
        <is>
          <t>Lessee, Lease, Description [Line Items]</t>
        </is>
      </c>
    </row>
    <row r="3">
      <c r="A3" s="4" t="inlineStr">
        <is>
          <t>Restricted cash | $</t>
        </is>
      </c>
      <c r="B3" s="6" t="n">
        <v>3.2</v>
      </c>
      <c r="C3" s="6" t="n">
        <v>3.2</v>
      </c>
    </row>
    <row r="4">
      <c r="A4" s="4" t="inlineStr">
        <is>
          <t>Letter of Credit</t>
        </is>
      </c>
    </row>
    <row r="5">
      <c r="A5" s="3" t="inlineStr">
        <is>
          <t>Lessee, Lease, Description [Line Items]</t>
        </is>
      </c>
    </row>
    <row r="6">
      <c r="A6" s="4" t="inlineStr">
        <is>
          <t>Restricted cash | $</t>
        </is>
      </c>
      <c r="B6" s="6" t="n">
        <v>3.2</v>
      </c>
    </row>
    <row r="7">
      <c r="A7" s="4" t="inlineStr">
        <is>
          <t>12780/12790 El Camino Real Master Lease [Member]</t>
        </is>
      </c>
    </row>
    <row r="8">
      <c r="A8" s="3" t="inlineStr">
        <is>
          <t>Lessee, Lease, Description [Line Items]</t>
        </is>
      </c>
    </row>
    <row r="9">
      <c r="A9" s="4" t="inlineStr">
        <is>
          <t>Number of renewal options | renewalOption</t>
        </is>
      </c>
      <c r="B9" s="5" t="n">
        <v>2</v>
      </c>
    </row>
    <row r="10">
      <c r="A10" s="4" t="inlineStr">
        <is>
          <t>Renewal term</t>
        </is>
      </c>
      <c r="B10" s="4" t="inlineStr">
        <is>
          <t>10 years</t>
        </is>
      </c>
    </row>
    <row r="11">
      <c r="A11" s="4" t="inlineStr">
        <is>
          <t>12780 El Camino Real</t>
        </is>
      </c>
    </row>
    <row r="12">
      <c r="A12" s="3" t="inlineStr">
        <is>
          <t>Lessee, Lease, Description [Line Items]</t>
        </is>
      </c>
    </row>
    <row r="13">
      <c r="A13" s="4" t="inlineStr">
        <is>
          <t>Square feet</t>
        </is>
      </c>
      <c r="B13" s="5" t="n">
        <v>141000</v>
      </c>
    </row>
    <row r="14">
      <c r="A14" s="4" t="inlineStr">
        <is>
          <t>12790 El Camino Real, Suite 130</t>
        </is>
      </c>
    </row>
    <row r="15">
      <c r="A15" s="3" t="inlineStr">
        <is>
          <t>Lessee, Lease, Description [Line Items]</t>
        </is>
      </c>
    </row>
    <row r="16">
      <c r="A16" s="4" t="inlineStr">
        <is>
          <t>Square feet</t>
        </is>
      </c>
      <c r="B16" s="5" t="n">
        <v>2000</v>
      </c>
    </row>
    <row r="17">
      <c r="A17" s="4" t="inlineStr">
        <is>
          <t>12790 El Camino Real, Suite 150</t>
        </is>
      </c>
    </row>
    <row r="18">
      <c r="A18" s="3" t="inlineStr">
        <is>
          <t>Lessee, Lease, Description [Line Items]</t>
        </is>
      </c>
    </row>
    <row r="19">
      <c r="A19" s="4" t="inlineStr">
        <is>
          <t>Square feet</t>
        </is>
      </c>
      <c r="B19" s="5" t="n">
        <v>8000</v>
      </c>
    </row>
    <row r="20">
      <c r="A20" s="4" t="inlineStr">
        <is>
          <t>12790 El Camino Real, Suite 300</t>
        </is>
      </c>
    </row>
    <row r="21">
      <c r="A21" s="3" t="inlineStr">
        <is>
          <t>Lessee, Lease, Description [Line Items]</t>
        </is>
      </c>
    </row>
    <row r="22">
      <c r="A22" s="4" t="inlineStr">
        <is>
          <t>Square feet</t>
        </is>
      </c>
      <c r="B22" s="5" t="n">
        <v>28000</v>
      </c>
    </row>
    <row r="23">
      <c r="A23" s="4" t="inlineStr">
        <is>
          <t>12777 High Bluff Drive</t>
        </is>
      </c>
    </row>
    <row r="24">
      <c r="A24" s="3" t="inlineStr">
        <is>
          <t>Lessee, Lease, Description [Line Items]</t>
        </is>
      </c>
    </row>
    <row r="25">
      <c r="A25" s="4" t="inlineStr">
        <is>
          <t>Square feet</t>
        </is>
      </c>
      <c r="B25" s="5" t="n">
        <v>45000</v>
      </c>
    </row>
    <row r="26">
      <c r="A26" s="4" t="inlineStr">
        <is>
          <t>12790 El Camino Real, Suite 200</t>
        </is>
      </c>
    </row>
    <row r="27">
      <c r="A27" s="3" t="inlineStr">
        <is>
          <t>Lessee, Lease, Description [Line Items]</t>
        </is>
      </c>
    </row>
    <row r="28">
      <c r="A28" s="4" t="inlineStr">
        <is>
          <t>Square feet</t>
        </is>
      </c>
      <c r="B28" s="5" t="n">
        <v>28000</v>
      </c>
    </row>
    <row r="29">
      <c r="A29" s="4" t="inlineStr">
        <is>
          <t>12790 El Camino Real, Suite 100</t>
        </is>
      </c>
    </row>
    <row r="30">
      <c r="A30" s="3" t="inlineStr">
        <is>
          <t>Lessee, Lease, Description [Line Items]</t>
        </is>
      </c>
    </row>
    <row r="31">
      <c r="A31" s="4" t="inlineStr">
        <is>
          <t>Square feet</t>
        </is>
      </c>
      <c r="B31" s="5" t="n">
        <v>1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8" customWidth="1" min="2" max="2"/>
    <col width="14" customWidth="1" min="3" max="3"/>
    <col width="26" customWidth="1" min="4" max="4"/>
  </cols>
  <sheetData>
    <row r="1">
      <c r="A1" s="1" t="inlineStr">
        <is>
          <t>Leases - Additional Information (Detail) - USD ($) $ in Million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Cost</t>
        </is>
      </c>
      <c r="B4" s="6" t="n">
        <v>7.4</v>
      </c>
      <c r="C4" s="6" t="n">
        <v>5.9</v>
      </c>
    </row>
    <row r="5">
      <c r="A5" s="4" t="inlineStr">
        <is>
          <t>Payments</t>
        </is>
      </c>
      <c r="B5" s="6" t="n">
        <v>6.4</v>
      </c>
      <c r="C5" s="6" t="n">
        <v>5.5</v>
      </c>
    </row>
    <row r="6">
      <c r="A6" s="4" t="inlineStr">
        <is>
          <t>Weighted average remaining lease term</t>
        </is>
      </c>
      <c r="B6" s="4" t="inlineStr">
        <is>
          <t>10 years 6 months</t>
        </is>
      </c>
      <c r="D6" s="4" t="inlineStr">
        <is>
          <t>11 years 2 months 12 days</t>
        </is>
      </c>
    </row>
    <row r="7">
      <c r="A7" s="4" t="inlineStr">
        <is>
          <t>Weighted average discount rate</t>
        </is>
      </c>
      <c r="B7" s="4" t="inlineStr">
        <is>
          <t>5.80%</t>
        </is>
      </c>
      <c r="D7" s="4" t="inlineStr">
        <is>
          <t>5.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Payment, Due (Detail) - USD ($) $ in Millions</t>
        </is>
      </c>
      <c r="B1" s="2" t="inlineStr">
        <is>
          <t>Sep. 30, 2020</t>
        </is>
      </c>
      <c r="C1" s="2" t="inlineStr">
        <is>
          <t>Dec. 31, 2019</t>
        </is>
      </c>
    </row>
    <row r="2">
      <c r="A2" s="3" t="inlineStr">
        <is>
          <t>Leases [Abstract]</t>
        </is>
      </c>
    </row>
    <row r="3">
      <c r="A3" s="4" t="inlineStr">
        <is>
          <t>Year ending December 31, 2020 (3 months remaining)</t>
        </is>
      </c>
      <c r="B3" s="6" t="n">
        <v>2.1</v>
      </c>
    </row>
    <row r="4">
      <c r="A4" s="4" t="inlineStr">
        <is>
          <t>Year ending December 31, 2021</t>
        </is>
      </c>
      <c r="B4" s="7" t="n">
        <v>10.6</v>
      </c>
    </row>
    <row r="5">
      <c r="A5" s="4" t="inlineStr">
        <is>
          <t>Year ending December 31, 2022</t>
        </is>
      </c>
      <c r="B5" s="7" t="n">
        <v>10.9</v>
      </c>
    </row>
    <row r="6">
      <c r="A6" s="4" t="inlineStr">
        <is>
          <t>Year ending December 31, 2023</t>
        </is>
      </c>
      <c r="B6" s="7" t="n">
        <v>11.2</v>
      </c>
    </row>
    <row r="7">
      <c r="A7" s="4" t="inlineStr">
        <is>
          <t>Year ending December 31, 2024</t>
        </is>
      </c>
      <c r="B7" s="7" t="n">
        <v>11.6</v>
      </c>
    </row>
    <row r="8">
      <c r="A8" s="4" t="inlineStr">
        <is>
          <t>Thereafter</t>
        </is>
      </c>
      <c r="B8" s="7" t="n">
        <v>79.7</v>
      </c>
    </row>
    <row r="9">
      <c r="A9" s="4" t="inlineStr">
        <is>
          <t>Total operating lease payments</t>
        </is>
      </c>
      <c r="B9" s="7" t="n">
        <v>126.1</v>
      </c>
    </row>
    <row r="10">
      <c r="A10" s="4" t="inlineStr">
        <is>
          <t>Less accreted interest</t>
        </is>
      </c>
      <c r="B10" s="7" t="n">
        <v>33.4</v>
      </c>
    </row>
    <row r="11">
      <c r="A11" s="4" t="inlineStr">
        <is>
          <t>Total operating lease liabilities</t>
        </is>
      </c>
      <c r="B11" s="7" t="n">
        <v>92.7</v>
      </c>
    </row>
    <row r="12">
      <c r="A12" s="4" t="inlineStr">
        <is>
          <t>Less current operating lease liabilities</t>
        </is>
      </c>
      <c r="B12" s="7" t="n">
        <v>9.699999999999999</v>
      </c>
    </row>
    <row r="13">
      <c r="A13" s="4" t="inlineStr">
        <is>
          <t>Noncurrent operating lease liabilities</t>
        </is>
      </c>
      <c r="B13" s="5" t="n">
        <v>83</v>
      </c>
      <c r="C13" s="6" t="n">
        <v>86.7</v>
      </c>
    </row>
    <row r="14">
      <c r="A14" s="4" t="inlineStr">
        <is>
          <t>Non-cancelable future minimum lease payments for operating leases that have not yet commenced</t>
        </is>
      </c>
      <c r="B14" s="6" t="n">
        <v>2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Convertible Senior Notes - Additional Information (Detail) $ / shares in Units, shares in Millions</t>
        </is>
      </c>
      <c r="B1" s="2" t="inlineStr">
        <is>
          <t>May 02, 2017USD ($)d$ / sharesshares</t>
        </is>
      </c>
      <c r="C1" s="2" t="inlineStr">
        <is>
          <t>Sep. 30, 2020USD ($)shares</t>
        </is>
      </c>
      <c r="D1" s="2" t="inlineStr">
        <is>
          <t>Dec. 31, 2019USD ($)</t>
        </is>
      </c>
    </row>
    <row r="2">
      <c r="A2" s="3" t="inlineStr">
        <is>
          <t>Debt Instrument [Line Items]</t>
        </is>
      </c>
    </row>
    <row r="3">
      <c r="A3" s="4" t="inlineStr">
        <is>
          <t>Principal amount</t>
        </is>
      </c>
      <c r="C3" s="8" t="n">
        <v>517500000</v>
      </c>
      <c r="D3" s="8" t="n">
        <v>517500000</v>
      </c>
    </row>
    <row r="4">
      <c r="A4" s="4" t="inlineStr">
        <is>
          <t>2.25% Convertible Senior Notes due 2024</t>
        </is>
      </c>
    </row>
    <row r="5">
      <c r="A5" s="3" t="inlineStr">
        <is>
          <t>Debt Instrument [Line Items]</t>
        </is>
      </c>
    </row>
    <row r="6">
      <c r="A6" s="4" t="inlineStr">
        <is>
          <t>Principal amount</t>
        </is>
      </c>
      <c r="B6" s="8" t="n">
        <v>517500000</v>
      </c>
    </row>
    <row r="7">
      <c r="A7" s="4" t="inlineStr">
        <is>
          <t>Interest rate percentage</t>
        </is>
      </c>
      <c r="B7" s="4" t="inlineStr">
        <is>
          <t>2.25%</t>
        </is>
      </c>
    </row>
    <row r="8">
      <c r="A8" s="4" t="inlineStr">
        <is>
          <t>Proceeds from issuance</t>
        </is>
      </c>
      <c r="B8" s="8" t="n">
        <v>502800000</v>
      </c>
    </row>
    <row r="9">
      <c r="A9" s="4" t="inlineStr">
        <is>
          <t>Threshold common stock trading days | d</t>
        </is>
      </c>
      <c r="B9" s="5" t="n">
        <v>20</v>
      </c>
    </row>
    <row r="10">
      <c r="A10" s="4" t="inlineStr">
        <is>
          <t>Threshold consecutive common stock trading days | d</t>
        </is>
      </c>
      <c r="B10" s="5" t="n">
        <v>30</v>
      </c>
    </row>
    <row r="11">
      <c r="A11" s="4" t="inlineStr">
        <is>
          <t>Threshold percentage of common stock price trigger</t>
        </is>
      </c>
      <c r="B11" s="4" t="inlineStr">
        <is>
          <t>130.00%</t>
        </is>
      </c>
    </row>
    <row r="12">
      <c r="A12" s="4" t="inlineStr">
        <is>
          <t>Number of consecutive business days</t>
        </is>
      </c>
      <c r="B12" s="4" t="inlineStr">
        <is>
          <t>5 days</t>
        </is>
      </c>
    </row>
    <row r="13">
      <c r="A13" s="4" t="inlineStr">
        <is>
          <t>Principal amount on conversion rate</t>
        </is>
      </c>
      <c r="B13" s="8" t="n">
        <v>1000</v>
      </c>
    </row>
    <row r="14">
      <c r="A14" s="4" t="inlineStr">
        <is>
          <t>Minimum percentage of common stock price trigger</t>
        </is>
      </c>
      <c r="B14" s="4" t="inlineStr">
        <is>
          <t>98.00%</t>
        </is>
      </c>
    </row>
    <row r="15">
      <c r="A15" s="4" t="inlineStr">
        <is>
          <t>Conversion observation period</t>
        </is>
      </c>
      <c r="B15" s="4" t="inlineStr">
        <is>
          <t>25 days</t>
        </is>
      </c>
    </row>
    <row r="16">
      <c r="A16" s="4" t="inlineStr">
        <is>
          <t>Convertible senior notes convertible in to shares</t>
        </is>
      </c>
      <c r="B16" s="12" t="n">
        <v>0.0131711</v>
      </c>
    </row>
    <row r="17">
      <c r="A17" s="4" t="inlineStr">
        <is>
          <t>Convertible senior notes conversion price (in USD per share) | $ / shares</t>
        </is>
      </c>
      <c r="B17" s="10" t="n">
        <v>75.92</v>
      </c>
    </row>
    <row r="18">
      <c r="A18" s="4" t="inlineStr">
        <is>
          <t>Shares issued to settle notes at initial conversion rate (in shares) | shares</t>
        </is>
      </c>
      <c r="B18" s="7" t="n">
        <v>6.8</v>
      </c>
      <c r="C18" s="7" t="n">
        <v>6.8</v>
      </c>
    </row>
    <row r="19">
      <c r="A19" s="4" t="inlineStr">
        <is>
          <t>Convertible senior note premium</t>
        </is>
      </c>
      <c r="B19" s="4" t="inlineStr">
        <is>
          <t>42.50%</t>
        </is>
      </c>
    </row>
    <row r="20">
      <c r="A20" s="4" t="inlineStr">
        <is>
          <t>Market price of common stock (in USD per share) | $ / shares</t>
        </is>
      </c>
      <c r="B20" s="10" t="n">
        <v>53.28</v>
      </c>
    </row>
    <row r="21">
      <c r="A21" s="4" t="inlineStr">
        <is>
          <t>Convertible senior notes redemption rate</t>
        </is>
      </c>
      <c r="B21" s="4" t="inlineStr">
        <is>
          <t>100.00%</t>
        </is>
      </c>
    </row>
    <row r="22">
      <c r="A22" s="4" t="inlineStr">
        <is>
          <t>Convertible senior note carrying value of the liability component</t>
        </is>
      </c>
      <c r="B22" s="8" t="n">
        <v>368300000</v>
      </c>
    </row>
    <row r="23">
      <c r="A23" s="4" t="inlineStr">
        <is>
          <t>Convertible senior note assumed borrowing rate</t>
        </is>
      </c>
      <c r="B23" s="4" t="inlineStr">
        <is>
          <t>7.50%</t>
        </is>
      </c>
    </row>
    <row r="24">
      <c r="A24" s="4" t="inlineStr">
        <is>
          <t>Convertible senior note carrying value of the equity component</t>
        </is>
      </c>
      <c r="B24" s="8" t="n">
        <v>149200000</v>
      </c>
    </row>
    <row r="25">
      <c r="A25" s="4" t="inlineStr">
        <is>
          <t>Convertible senior notes term</t>
        </is>
      </c>
      <c r="B25" s="4" t="inlineStr">
        <is>
          <t>7 years</t>
        </is>
      </c>
    </row>
    <row r="26">
      <c r="A26" s="4" t="inlineStr">
        <is>
          <t>Discount on liability component, remaining amortization period</t>
        </is>
      </c>
      <c r="C26" s="4" t="inlineStr">
        <is>
          <t>3 years 7 months 6 days</t>
        </is>
      </c>
    </row>
    <row r="27">
      <c r="A27" s="4" t="inlineStr">
        <is>
          <t>Transaction cost related to issuance of convertible senior notes</t>
        </is>
      </c>
      <c r="B27" s="8" t="n">
        <v>14700000</v>
      </c>
    </row>
    <row r="28">
      <c r="A28" s="4" t="inlineStr">
        <is>
          <t>Debt instrument events of default percentage of principal and accrued and unpaid interest due and payable upon default</t>
        </is>
      </c>
      <c r="B28" s="4" t="inlineStr">
        <is>
          <t>100.00%</t>
        </is>
      </c>
    </row>
    <row r="29">
      <c r="A29" s="4" t="inlineStr">
        <is>
          <t>Convertible senior notes fair value</t>
        </is>
      </c>
      <c r="C29" s="8" t="n">
        <v>713000000</v>
      </c>
      <c r="D29" s="8" t="n">
        <v>596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Debt Net of Discounts and Deferred Financing Costs (Detail) - USD ($) $ in Millions</t>
        </is>
      </c>
      <c r="B1" s="2" t="inlineStr">
        <is>
          <t>Sep. 30, 2020</t>
        </is>
      </c>
      <c r="C1" s="2" t="inlineStr">
        <is>
          <t>Dec. 31, 2019</t>
        </is>
      </c>
    </row>
    <row r="2">
      <c r="A2" s="3" t="inlineStr">
        <is>
          <t>Debt Disclosure [Abstract]</t>
        </is>
      </c>
    </row>
    <row r="3">
      <c r="A3" s="4" t="inlineStr">
        <is>
          <t>Principal</t>
        </is>
      </c>
      <c r="B3" s="6" t="n">
        <v>517.5</v>
      </c>
      <c r="C3" s="6" t="n">
        <v>517.5</v>
      </c>
    </row>
    <row r="4">
      <c r="A4" s="4" t="inlineStr">
        <is>
          <t>Deferred financing costs</t>
        </is>
      </c>
      <c r="B4" s="7" t="n">
        <v>-5.9</v>
      </c>
      <c r="C4" s="7" t="n">
        <v>-6.9</v>
      </c>
    </row>
    <row r="5">
      <c r="A5" s="4" t="inlineStr">
        <is>
          <t>Debt discount, net</t>
        </is>
      </c>
      <c r="B5" s="7" t="n">
        <v>-86.59999999999999</v>
      </c>
      <c r="C5" s="7" t="n">
        <v>-101.8</v>
      </c>
    </row>
    <row r="6">
      <c r="A6" s="4" t="inlineStr">
        <is>
          <t>Net carrying amount</t>
        </is>
      </c>
      <c r="B6" s="8" t="n">
        <v>425</v>
      </c>
      <c r="C6" s="6" t="n">
        <v>4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et Income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sidiary, Sale of Stock [Line Items]</t>
        </is>
      </c>
    </row>
    <row r="4">
      <c r="A4" s="4" t="inlineStr">
        <is>
          <t>Net (loss) income - basic and diluted</t>
        </is>
      </c>
      <c r="B4" s="6" t="n">
        <v>-57.6</v>
      </c>
      <c r="C4" s="6" t="n">
        <v>53.8</v>
      </c>
      <c r="D4" s="6" t="n">
        <v>59.4</v>
      </c>
      <c r="E4" s="8" t="n">
        <v>3</v>
      </c>
    </row>
    <row r="5">
      <c r="A5" s="3" t="inlineStr">
        <is>
          <t>Weighted-average common shares outstanding:</t>
        </is>
      </c>
    </row>
    <row r="6">
      <c r="A6" s="4" t="inlineStr">
        <is>
          <t>Basic (in shares)</t>
        </is>
      </c>
      <c r="B6" s="7" t="n">
        <v>93.3</v>
      </c>
      <c r="C6" s="7" t="n">
        <v>91.90000000000001</v>
      </c>
      <c r="D6" s="5" t="n">
        <v>93</v>
      </c>
      <c r="E6" s="7" t="n">
        <v>91.40000000000001</v>
      </c>
    </row>
    <row r="7">
      <c r="A7" s="3" t="inlineStr">
        <is>
          <t>Effect of dilutive securities:</t>
        </is>
      </c>
    </row>
    <row r="8">
      <c r="A8" s="4" t="inlineStr">
        <is>
          <t>Diluted (in shares)</t>
        </is>
      </c>
      <c r="B8" s="7" t="n">
        <v>93.3</v>
      </c>
      <c r="C8" s="7" t="n">
        <v>96.09999999999999</v>
      </c>
      <c r="D8" s="5" t="n">
        <v>98</v>
      </c>
      <c r="E8" s="7" t="n">
        <v>95.2</v>
      </c>
    </row>
    <row r="9">
      <c r="A9" s="3" t="inlineStr">
        <is>
          <t>Net (loss) income per share:</t>
        </is>
      </c>
    </row>
    <row r="10">
      <c r="A10" s="4" t="inlineStr">
        <is>
          <t>Basic (in USD per share)</t>
        </is>
      </c>
      <c r="B10" s="10" t="n">
        <v>-0.62</v>
      </c>
      <c r="C10" s="10" t="n">
        <v>0.59</v>
      </c>
      <c r="D10" s="10" t="n">
        <v>0.64</v>
      </c>
      <c r="E10" s="10" t="n">
        <v>0.03</v>
      </c>
    </row>
    <row r="11">
      <c r="A11" s="4" t="inlineStr">
        <is>
          <t>Diluted (in USD per share)</t>
        </is>
      </c>
      <c r="B11" s="10" t="n">
        <v>-0.62</v>
      </c>
      <c r="C11" s="10" t="n">
        <v>0.5600000000000001</v>
      </c>
      <c r="D11" s="10" t="n">
        <v>0.61</v>
      </c>
      <c r="E11" s="10" t="n">
        <v>0.03</v>
      </c>
    </row>
    <row r="12">
      <c r="A12" s="4" t="inlineStr">
        <is>
          <t>2024 Notes</t>
        </is>
      </c>
    </row>
    <row r="13">
      <c r="A13" s="3" t="inlineStr">
        <is>
          <t>Effect of dilutive securities:</t>
        </is>
      </c>
    </row>
    <row r="14">
      <c r="A14" s="4" t="inlineStr">
        <is>
          <t>2024 Notes (in shares)</t>
        </is>
      </c>
      <c r="B14" s="5" t="n">
        <v>0</v>
      </c>
      <c r="C14" s="7" t="n">
        <v>1.3</v>
      </c>
      <c r="D14" s="5" t="n">
        <v>2</v>
      </c>
      <c r="E14" s="7" t="n">
        <v>0.8</v>
      </c>
    </row>
    <row r="15">
      <c r="A15" s="4" t="inlineStr">
        <is>
          <t>Stock options</t>
        </is>
      </c>
    </row>
    <row r="16">
      <c r="A16" s="3" t="inlineStr">
        <is>
          <t>Effect of dilutive securities:</t>
        </is>
      </c>
    </row>
    <row r="17">
      <c r="A17" s="4" t="inlineStr">
        <is>
          <t>Effect of dilutive securities (in shares)</t>
        </is>
      </c>
      <c r="B17" s="5" t="n">
        <v>0</v>
      </c>
      <c r="C17" s="7" t="n">
        <v>2.5</v>
      </c>
      <c r="D17" s="7" t="n">
        <v>2.5</v>
      </c>
      <c r="E17" s="7" t="n">
        <v>2.6</v>
      </c>
    </row>
    <row r="18">
      <c r="A18" s="4" t="inlineStr">
        <is>
          <t>Restricted stock</t>
        </is>
      </c>
    </row>
    <row r="19">
      <c r="A19" s="3" t="inlineStr">
        <is>
          <t>Effect of dilutive securities:</t>
        </is>
      </c>
    </row>
    <row r="20">
      <c r="A20" s="4" t="inlineStr">
        <is>
          <t>Effect of dilutive securities (in shares)</t>
        </is>
      </c>
      <c r="B20" s="5" t="n">
        <v>0</v>
      </c>
      <c r="C20" s="7" t="n">
        <v>0.5</v>
      </c>
      <c r="D20" s="7" t="n">
        <v>0.5</v>
      </c>
      <c r="E20" s="7"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58.5</v>
      </c>
      <c r="C4" s="6" t="n">
        <v>222.1</v>
      </c>
      <c r="D4" s="8" t="n">
        <v>798</v>
      </c>
      <c r="E4" s="8" t="n">
        <v>544</v>
      </c>
    </row>
    <row r="5">
      <c r="A5" s="3" t="inlineStr">
        <is>
          <t>Operating expenses:</t>
        </is>
      </c>
    </row>
    <row r="6">
      <c r="A6" s="4" t="inlineStr">
        <is>
          <t>Cost of sales</t>
        </is>
      </c>
      <c r="B6" s="7" t="n">
        <v>2.7</v>
      </c>
      <c r="C6" s="7" t="n">
        <v>2.2</v>
      </c>
      <c r="D6" s="7" t="n">
        <v>7.2</v>
      </c>
      <c r="E6" s="7" t="n">
        <v>4.9</v>
      </c>
    </row>
    <row r="7">
      <c r="A7" s="4" t="inlineStr">
        <is>
          <t>Research and development</t>
        </is>
      </c>
      <c r="B7" s="7" t="n">
        <v>69.09999999999999</v>
      </c>
      <c r="C7" s="7" t="n">
        <v>45.3</v>
      </c>
      <c r="D7" s="7" t="n">
        <v>208.3</v>
      </c>
      <c r="E7" s="7" t="n">
        <v>144.7</v>
      </c>
    </row>
    <row r="8">
      <c r="A8" s="4" t="inlineStr">
        <is>
          <t>Acquired in-process research and development</t>
        </is>
      </c>
      <c r="B8" s="7" t="n">
        <v>118.5</v>
      </c>
      <c r="C8" s="5" t="n">
        <v>0</v>
      </c>
      <c r="D8" s="7" t="n">
        <v>164.5</v>
      </c>
      <c r="E8" s="7" t="n">
        <v>118.1</v>
      </c>
    </row>
    <row r="9">
      <c r="A9" s="4" t="inlineStr">
        <is>
          <t>Selling, general and administrative</t>
        </is>
      </c>
      <c r="B9" s="7" t="n">
        <v>112.5</v>
      </c>
      <c r="C9" s="7" t="n">
        <v>84.5</v>
      </c>
      <c r="D9" s="7" t="n">
        <v>326.8</v>
      </c>
      <c r="E9" s="7" t="n">
        <v>252.8</v>
      </c>
    </row>
    <row r="10">
      <c r="A10" s="4" t="inlineStr">
        <is>
          <t>Total operating expenses</t>
        </is>
      </c>
      <c r="B10" s="7" t="n">
        <v>302.8</v>
      </c>
      <c r="C10" s="5" t="n">
        <v>132</v>
      </c>
      <c r="D10" s="7" t="n">
        <v>706.8</v>
      </c>
      <c r="E10" s="7" t="n">
        <v>520.5</v>
      </c>
    </row>
    <row r="11">
      <c r="A11" s="4" t="inlineStr">
        <is>
          <t>Operating (loss) income</t>
        </is>
      </c>
      <c r="B11" s="7" t="n">
        <v>-44.3</v>
      </c>
      <c r="C11" s="7" t="n">
        <v>90.09999999999999</v>
      </c>
      <c r="D11" s="7" t="n">
        <v>91.2</v>
      </c>
      <c r="E11" s="7" t="n">
        <v>23.5</v>
      </c>
    </row>
    <row r="12">
      <c r="A12" s="3" t="inlineStr">
        <is>
          <t>Other (expense) income:</t>
        </is>
      </c>
    </row>
    <row r="13">
      <c r="A13" s="4" t="inlineStr">
        <is>
          <t>Interest expense</t>
        </is>
      </c>
      <c r="B13" s="7" t="n">
        <v>-8.5</v>
      </c>
      <c r="C13" s="5" t="n">
        <v>-8</v>
      </c>
      <c r="D13" s="5" t="n">
        <v>-25</v>
      </c>
      <c r="E13" s="7" t="n">
        <v>-23.8</v>
      </c>
    </row>
    <row r="14">
      <c r="A14" s="4" t="inlineStr">
        <is>
          <t>Unrealized loss on equity securities</t>
        </is>
      </c>
      <c r="B14" s="5" t="n">
        <v>-7</v>
      </c>
      <c r="C14" s="7" t="n">
        <v>-28.5</v>
      </c>
      <c r="D14" s="7" t="n">
        <v>-12.2</v>
      </c>
      <c r="E14" s="7" t="n">
        <v>-5.8</v>
      </c>
    </row>
    <row r="15">
      <c r="A15" s="4" t="inlineStr">
        <is>
          <t>Investment income and other, net</t>
        </is>
      </c>
      <c r="B15" s="7" t="n">
        <v>2.7</v>
      </c>
      <c r="C15" s="7" t="n">
        <v>4.8</v>
      </c>
      <c r="D15" s="5" t="n">
        <v>11</v>
      </c>
      <c r="E15" s="5" t="n">
        <v>14</v>
      </c>
    </row>
    <row r="16">
      <c r="A16" s="4" t="inlineStr">
        <is>
          <t>Total other expense, net</t>
        </is>
      </c>
      <c r="B16" s="7" t="n">
        <v>-12.8</v>
      </c>
      <c r="C16" s="7" t="n">
        <v>-31.7</v>
      </c>
      <c r="D16" s="7" t="n">
        <v>-26.2</v>
      </c>
      <c r="E16" s="7" t="n">
        <v>-15.6</v>
      </c>
    </row>
    <row r="17">
      <c r="A17" s="4" t="inlineStr">
        <is>
          <t>(Loss) income before provision for income taxes</t>
        </is>
      </c>
      <c r="B17" s="7" t="n">
        <v>-57.1</v>
      </c>
      <c r="C17" s="7" t="n">
        <v>58.4</v>
      </c>
      <c r="D17" s="5" t="n">
        <v>65</v>
      </c>
      <c r="E17" s="7" t="n">
        <v>7.9</v>
      </c>
    </row>
    <row r="18">
      <c r="A18" s="4" t="inlineStr">
        <is>
          <t>Provision for income taxes</t>
        </is>
      </c>
      <c r="B18" s="7" t="n">
        <v>0.5</v>
      </c>
      <c r="C18" s="7" t="n">
        <v>4.6</v>
      </c>
      <c r="D18" s="7" t="n">
        <v>5.6</v>
      </c>
      <c r="E18" s="7" t="n">
        <v>4.9</v>
      </c>
    </row>
    <row r="19">
      <c r="A19" s="4" t="inlineStr">
        <is>
          <t>Net (loss) income</t>
        </is>
      </c>
      <c r="B19" s="7" t="n">
        <v>-57.6</v>
      </c>
      <c r="C19" s="7" t="n">
        <v>53.8</v>
      </c>
      <c r="D19" s="7" t="n">
        <v>59.4</v>
      </c>
      <c r="E19" s="5" t="n">
        <v>3</v>
      </c>
    </row>
    <row r="20">
      <c r="A20" s="4" t="inlineStr">
        <is>
          <t>Unrealized (loss) gain on debt securities available-for-sale, net of tax</t>
        </is>
      </c>
      <c r="B20" s="7" t="n">
        <v>-1.4</v>
      </c>
      <c r="C20" s="5" t="n">
        <v>1</v>
      </c>
      <c r="D20" s="7" t="n">
        <v>1.8</v>
      </c>
      <c r="E20" s="7" t="n">
        <v>3.6</v>
      </c>
    </row>
    <row r="21">
      <c r="A21" s="4" t="inlineStr">
        <is>
          <t>Comprehensive (loss) income</t>
        </is>
      </c>
      <c r="B21" s="8" t="n">
        <v>-59</v>
      </c>
      <c r="C21" s="6" t="n">
        <v>54.8</v>
      </c>
      <c r="D21" s="6" t="n">
        <v>61.2</v>
      </c>
      <c r="E21" s="6" t="n">
        <v>6.6</v>
      </c>
    </row>
    <row r="22">
      <c r="A22" s="4" t="inlineStr">
        <is>
          <t>Net (loss) income per share, basic (in USD per share)</t>
        </is>
      </c>
      <c r="B22" s="10" t="n">
        <v>-0.62</v>
      </c>
      <c r="C22" s="10" t="n">
        <v>0.59</v>
      </c>
      <c r="D22" s="10" t="n">
        <v>0.64</v>
      </c>
      <c r="E22" s="10" t="n">
        <v>0.03</v>
      </c>
    </row>
    <row r="23">
      <c r="A23" s="4" t="inlineStr">
        <is>
          <t>Net (loss) income per share, diluted (in USD per share)</t>
        </is>
      </c>
      <c r="B23" s="10" t="n">
        <v>-0.62</v>
      </c>
      <c r="C23" s="10" t="n">
        <v>0.5600000000000001</v>
      </c>
      <c r="D23" s="10" t="n">
        <v>0.61</v>
      </c>
      <c r="E23" s="10" t="n">
        <v>0.03</v>
      </c>
    </row>
    <row r="24">
      <c r="A24" s="4" t="inlineStr">
        <is>
          <t>Weighted average common shares outstanding, basic (in shares)</t>
        </is>
      </c>
      <c r="B24" s="7" t="n">
        <v>93.3</v>
      </c>
      <c r="C24" s="7" t="n">
        <v>91.90000000000001</v>
      </c>
      <c r="D24" s="5" t="n">
        <v>93</v>
      </c>
      <c r="E24" s="7" t="n">
        <v>91.40000000000001</v>
      </c>
    </row>
    <row r="25">
      <c r="A25" s="4" t="inlineStr">
        <is>
          <t>Weighted average common shares outstanding, diluted (in shares)</t>
        </is>
      </c>
      <c r="B25" s="7" t="n">
        <v>93.3</v>
      </c>
      <c r="C25" s="7" t="n">
        <v>96.09999999999999</v>
      </c>
      <c r="D25" s="5" t="n">
        <v>98</v>
      </c>
      <c r="E25" s="7" t="n">
        <v>95.2</v>
      </c>
    </row>
    <row r="26">
      <c r="A26" s="4" t="inlineStr">
        <is>
          <t>Product sales, net</t>
        </is>
      </c>
    </row>
    <row r="27">
      <c r="A27" s="3" t="inlineStr">
        <is>
          <t>Revenues:</t>
        </is>
      </c>
    </row>
    <row r="28">
      <c r="A28" s="4" t="inlineStr">
        <is>
          <t>Total revenues</t>
        </is>
      </c>
      <c r="B28" s="6" t="n">
        <v>254.1</v>
      </c>
      <c r="C28" s="6" t="n">
        <v>198.1</v>
      </c>
      <c r="D28" s="6" t="n">
        <v>752.8</v>
      </c>
      <c r="E28" s="8" t="n">
        <v>515</v>
      </c>
    </row>
    <row r="29">
      <c r="A29" s="4" t="inlineStr">
        <is>
          <t>Collaboration revenue</t>
        </is>
      </c>
    </row>
    <row r="30">
      <c r="A30" s="3" t="inlineStr">
        <is>
          <t>Revenues:</t>
        </is>
      </c>
    </row>
    <row r="31">
      <c r="A31" s="4" t="inlineStr">
        <is>
          <t>Total revenues</t>
        </is>
      </c>
      <c r="B31" s="6" t="n">
        <v>4.4</v>
      </c>
      <c r="C31" s="8" t="n">
        <v>24</v>
      </c>
      <c r="D31" s="6" t="n">
        <v>45.2</v>
      </c>
      <c r="E31" s="8"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et (Loss) Income Per Share - Additional Information (Detail) - shares shares in Millions</t>
        </is>
      </c>
      <c r="B1" s="2" t="inlineStr">
        <is>
          <t>May 02, 2017</t>
        </is>
      </c>
      <c r="C1" s="2" t="inlineStr">
        <is>
          <t>Sep. 30, 2020</t>
        </is>
      </c>
      <c r="D1" s="2" t="inlineStr">
        <is>
          <t>Sep. 30, 2019</t>
        </is>
      </c>
      <c r="E1" s="2" t="inlineStr">
        <is>
          <t>Sep. 30, 2020</t>
        </is>
      </c>
      <c r="F1" s="2" t="inlineStr">
        <is>
          <t>Sep. 30, 2019</t>
        </is>
      </c>
    </row>
    <row r="2">
      <c r="A2" s="4" t="inlineStr">
        <is>
          <t>Stock Options Restricted Stock Units And Convertible Senior Notes</t>
        </is>
      </c>
    </row>
    <row r="3">
      <c r="A3" s="3" t="inlineStr">
        <is>
          <t>Short-term Debt [Line Items]</t>
        </is>
      </c>
    </row>
    <row r="4">
      <c r="A4" s="4" t="inlineStr">
        <is>
          <t>Antidilutive shares (in shares)</t>
        </is>
      </c>
      <c r="C4" s="7" t="n">
        <v>10.9</v>
      </c>
      <c r="D4" s="7" t="n">
        <v>2.3</v>
      </c>
      <c r="E4" s="7" t="n">
        <v>1.8</v>
      </c>
      <c r="F4" s="7" t="n">
        <v>2.2</v>
      </c>
    </row>
    <row r="5">
      <c r="A5" s="4" t="inlineStr">
        <is>
          <t>2.25% Convertible Senior Notes due 2024</t>
        </is>
      </c>
    </row>
    <row r="6">
      <c r="A6" s="3" t="inlineStr">
        <is>
          <t>Short-term Debt [Line Items]</t>
        </is>
      </c>
    </row>
    <row r="7">
      <c r="A7" s="4" t="inlineStr">
        <is>
          <t>Shares issued to settle notes at initial conversion rate (in shares)</t>
        </is>
      </c>
      <c r="B7" s="7" t="n">
        <v>6.8</v>
      </c>
      <c r="E7" s="7" t="n">
        <v>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70" customWidth="1" min="3" max="3"/>
    <col width="13" customWidth="1" min="4" max="4"/>
    <col width="27" customWidth="1" min="5" max="5"/>
    <col width="46" customWidth="1" min="6" max="6"/>
    <col width="20" customWidth="1" min="7" max="7"/>
    <col width="80" customWidth="1" min="8" max="8"/>
  </cols>
  <sheetData>
    <row r="1">
      <c r="A1" s="1" t="inlineStr">
        <is>
          <t>Condensed Consolidated Statements of Stockholders' Equity - USD ($) shares in Millions, $ in Millions</t>
        </is>
      </c>
      <c r="B1" s="2" t="inlineStr">
        <is>
          <t>Total</t>
        </is>
      </c>
      <c r="C1" s="2" t="inlineStr">
        <is>
          <t>Cumulative-effect adjustment to equity due to adoption of ASU 2016-02</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effect adjustment to equity due to adoption of ASU 2016-02</t>
        </is>
      </c>
    </row>
    <row r="2">
      <c r="A2" s="4" t="inlineStr">
        <is>
          <t>Beginning Balance (in shares) at Dec. 31, 2018</t>
        </is>
      </c>
      <c r="D2" s="7" t="n">
        <v>90.8</v>
      </c>
    </row>
    <row r="3">
      <c r="A3" s="4" t="inlineStr">
        <is>
          <t>Beginning Balance at Dec. 31, 2018</t>
        </is>
      </c>
      <c r="B3" s="6" t="n">
        <v>480.8</v>
      </c>
      <c r="C3" s="8" t="n">
        <v>8</v>
      </c>
      <c r="D3" s="6" t="n">
        <v>0.1</v>
      </c>
      <c r="E3" s="6" t="n">
        <v>1660.4</v>
      </c>
      <c r="F3" s="8" t="n">
        <v>-2</v>
      </c>
      <c r="G3" s="6" t="n">
        <v>-1177.7</v>
      </c>
      <c r="H3" s="8" t="n">
        <v>8</v>
      </c>
    </row>
    <row r="4">
      <c r="A4" s="4" t="inlineStr">
        <is>
          <t>Net income</t>
        </is>
      </c>
      <c r="B4" s="5" t="n">
        <v>3</v>
      </c>
      <c r="G4" s="5" t="n">
        <v>3</v>
      </c>
    </row>
    <row r="5">
      <c r="A5" s="4" t="inlineStr">
        <is>
          <t>Unrealized gain (loss) on debt securities available-for-sale, net of tax</t>
        </is>
      </c>
      <c r="B5" s="7" t="n">
        <v>3.6</v>
      </c>
      <c r="F5" s="7" t="n">
        <v>3.6</v>
      </c>
    </row>
    <row r="6">
      <c r="A6" s="4" t="inlineStr">
        <is>
          <t>Share-based compensation expense</t>
        </is>
      </c>
      <c r="B6" s="5" t="n">
        <v>54</v>
      </c>
      <c r="E6" s="5" t="n">
        <v>54</v>
      </c>
    </row>
    <row r="7">
      <c r="A7" s="4" t="inlineStr">
        <is>
          <t>Issuance of common stock for vested restricted stock units (in shares)</t>
        </is>
      </c>
      <c r="D7" s="7" t="n">
        <v>0.4</v>
      </c>
    </row>
    <row r="8">
      <c r="A8" s="4" t="inlineStr">
        <is>
          <t>Issuance of common stock for stock option exercises (in shares)</t>
        </is>
      </c>
      <c r="D8" s="7" t="n">
        <v>0.8</v>
      </c>
    </row>
    <row r="9">
      <c r="A9" s="4" t="inlineStr">
        <is>
          <t>Issuance of common stock for stock options</t>
        </is>
      </c>
      <c r="B9" s="5" t="n">
        <v>20</v>
      </c>
      <c r="E9" s="5" t="n">
        <v>20</v>
      </c>
    </row>
    <row r="10">
      <c r="A10" s="4" t="inlineStr">
        <is>
          <t>Issuance of common stock for employee stock purchase plan (in shares)</t>
        </is>
      </c>
      <c r="D10" s="7" t="n">
        <v>0.1</v>
      </c>
    </row>
    <row r="11">
      <c r="A11" s="4" t="inlineStr">
        <is>
          <t>Issuance of common stock for employee stock purchase plan</t>
        </is>
      </c>
      <c r="B11" s="7" t="n">
        <v>5.1</v>
      </c>
      <c r="E11" s="7" t="n">
        <v>5.1</v>
      </c>
    </row>
    <row r="12">
      <c r="A12" s="4" t="inlineStr">
        <is>
          <t>Ending Balance (in shares) at Sep. 30, 2019</t>
        </is>
      </c>
      <c r="D12" s="7" t="n">
        <v>92.09999999999999</v>
      </c>
    </row>
    <row r="13">
      <c r="A13" s="4" t="inlineStr">
        <is>
          <t>Ending Balance at Sep. 30, 2019</t>
        </is>
      </c>
      <c r="B13" s="7" t="n">
        <v>574.5</v>
      </c>
      <c r="D13" s="6" t="n">
        <v>0.1</v>
      </c>
      <c r="E13" s="7" t="n">
        <v>1739.5</v>
      </c>
      <c r="F13" s="7" t="n">
        <v>1.6</v>
      </c>
      <c r="G13" s="7" t="n">
        <v>-1166.7</v>
      </c>
    </row>
    <row r="14">
      <c r="A14" s="4" t="inlineStr">
        <is>
          <t>Beginning Balance (in shares) at Jun. 30, 2019</t>
        </is>
      </c>
      <c r="D14" s="7" t="n">
        <v>91.5</v>
      </c>
    </row>
    <row r="15">
      <c r="A15" s="4" t="inlineStr">
        <is>
          <t>Beginning Balance at Jun. 30, 2019</t>
        </is>
      </c>
      <c r="B15" s="7" t="n">
        <v>483.7</v>
      </c>
      <c r="D15" s="6" t="n">
        <v>0.1</v>
      </c>
      <c r="E15" s="7" t="n">
        <v>1703.5</v>
      </c>
      <c r="F15" s="7" t="n">
        <v>0.6</v>
      </c>
      <c r="G15" s="7" t="n">
        <v>-1220.5</v>
      </c>
    </row>
    <row r="16">
      <c r="A16" s="4" t="inlineStr">
        <is>
          <t>Net income</t>
        </is>
      </c>
      <c r="B16" s="7" t="n">
        <v>53.8</v>
      </c>
      <c r="G16" s="7" t="n">
        <v>53.8</v>
      </c>
    </row>
    <row r="17">
      <c r="A17" s="4" t="inlineStr">
        <is>
          <t>Unrealized gain (loss) on debt securities available-for-sale, net of tax</t>
        </is>
      </c>
      <c r="B17" s="5" t="n">
        <v>1</v>
      </c>
      <c r="F17" s="5" t="n">
        <v>1</v>
      </c>
    </row>
    <row r="18">
      <c r="A18" s="4" t="inlineStr">
        <is>
          <t>Share-based compensation expense</t>
        </is>
      </c>
      <c r="B18" s="7" t="n">
        <v>20.3</v>
      </c>
      <c r="E18" s="7" t="n">
        <v>20.3</v>
      </c>
    </row>
    <row r="19">
      <c r="A19" s="4" t="inlineStr">
        <is>
          <t>Issuance of common stock for stock option exercises (in shares)</t>
        </is>
      </c>
      <c r="D19" s="7" t="n">
        <v>0.5</v>
      </c>
    </row>
    <row r="20">
      <c r="A20" s="4" t="inlineStr">
        <is>
          <t>Issuance of common stock for stock options</t>
        </is>
      </c>
      <c r="B20" s="7" t="n">
        <v>13.1</v>
      </c>
      <c r="E20" s="7" t="n">
        <v>13.1</v>
      </c>
    </row>
    <row r="21">
      <c r="A21" s="4" t="inlineStr">
        <is>
          <t>Issuance of common stock for employee stock purchase plan (in shares)</t>
        </is>
      </c>
      <c r="D21" s="7" t="n">
        <v>0.1</v>
      </c>
    </row>
    <row r="22">
      <c r="A22" s="4" t="inlineStr">
        <is>
          <t>Issuance of common stock for employee stock purchase plan</t>
        </is>
      </c>
      <c r="B22" s="7" t="n">
        <v>2.6</v>
      </c>
      <c r="E22" s="7" t="n">
        <v>2.6</v>
      </c>
    </row>
    <row r="23">
      <c r="A23" s="4" t="inlineStr">
        <is>
          <t>Ending Balance (in shares) at Sep. 30, 2019</t>
        </is>
      </c>
      <c r="D23" s="7" t="n">
        <v>92.09999999999999</v>
      </c>
    </row>
    <row r="24">
      <c r="A24" s="4" t="inlineStr">
        <is>
          <t>Ending Balance at Sep. 30, 2019</t>
        </is>
      </c>
      <c r="B24" s="7" t="n">
        <v>574.5</v>
      </c>
      <c r="D24" s="6" t="n">
        <v>0.1</v>
      </c>
      <c r="E24" s="7" t="n">
        <v>1739.5</v>
      </c>
      <c r="F24" s="7" t="n">
        <v>1.6</v>
      </c>
      <c r="G24" s="7" t="n">
        <v>-1166.7</v>
      </c>
    </row>
    <row r="25">
      <c r="A25" s="4" t="inlineStr">
        <is>
          <t>Beginning Balance (in shares) at Dec. 31, 2019</t>
        </is>
      </c>
      <c r="D25" s="7" t="n">
        <v>92.3</v>
      </c>
    </row>
    <row r="26">
      <c r="A26" s="4" t="inlineStr">
        <is>
          <t>Beginning Balance at Dec. 31, 2019</t>
        </is>
      </c>
      <c r="B26" s="7" t="n">
        <v>636.9</v>
      </c>
      <c r="D26" s="6" t="n">
        <v>0.1</v>
      </c>
      <c r="E26" s="7" t="n">
        <v>1768.1</v>
      </c>
      <c r="F26" s="7" t="n">
        <v>1.4</v>
      </c>
      <c r="G26" s="7" t="n">
        <v>-1132.7</v>
      </c>
    </row>
    <row r="27">
      <c r="A27" s="4" t="inlineStr">
        <is>
          <t>Net income</t>
        </is>
      </c>
      <c r="B27" s="7" t="n">
        <v>59.4</v>
      </c>
      <c r="G27" s="7" t="n">
        <v>59.4</v>
      </c>
    </row>
    <row r="28">
      <c r="A28" s="4" t="inlineStr">
        <is>
          <t>Unrealized gain (loss) on debt securities available-for-sale, net of tax</t>
        </is>
      </c>
      <c r="B28" s="7" t="n">
        <v>1.8</v>
      </c>
      <c r="F28" s="7" t="n">
        <v>1.8</v>
      </c>
    </row>
    <row r="29">
      <c r="A29" s="4" t="inlineStr">
        <is>
          <t>Share-based compensation expense</t>
        </is>
      </c>
      <c r="B29" s="5" t="n">
        <v>79</v>
      </c>
      <c r="E29" s="5" t="n">
        <v>79</v>
      </c>
    </row>
    <row r="30">
      <c r="A30" s="4" t="inlineStr">
        <is>
          <t>Issuance of common stock for vested restricted stock units (in shares)</t>
        </is>
      </c>
      <c r="D30" s="7" t="n">
        <v>0.5</v>
      </c>
    </row>
    <row r="31">
      <c r="A31" s="4" t="inlineStr">
        <is>
          <t>Issuance of common stock for stock option exercises (in shares)</t>
        </is>
      </c>
      <c r="D31" s="7" t="n">
        <v>0.5</v>
      </c>
    </row>
    <row r="32">
      <c r="A32" s="4" t="inlineStr">
        <is>
          <t>Issuance of common stock for stock options</t>
        </is>
      </c>
      <c r="B32" s="7" t="n">
        <v>21.6</v>
      </c>
      <c r="E32" s="7" t="n">
        <v>21.6</v>
      </c>
    </row>
    <row r="33">
      <c r="A33" s="4" t="inlineStr">
        <is>
          <t>Issuance of common stock for employee stock purchase plan (in shares)</t>
        </is>
      </c>
      <c r="D33" s="7" t="n">
        <v>0.1</v>
      </c>
    </row>
    <row r="34">
      <c r="A34" s="4" t="inlineStr">
        <is>
          <t>Issuance of common stock for employee stock purchase plan</t>
        </is>
      </c>
      <c r="B34" s="7" t="n">
        <v>5.6</v>
      </c>
      <c r="E34" s="7" t="n">
        <v>5.6</v>
      </c>
    </row>
    <row r="35">
      <c r="A35" s="4" t="inlineStr">
        <is>
          <t>Ending Balance (in shares) at Sep. 30, 2020</t>
        </is>
      </c>
      <c r="D35" s="7" t="n">
        <v>93.40000000000001</v>
      </c>
    </row>
    <row r="36">
      <c r="A36" s="4" t="inlineStr">
        <is>
          <t>Ending Balance at Sep. 30, 2020</t>
        </is>
      </c>
      <c r="B36" s="7" t="n">
        <v>804.3</v>
      </c>
      <c r="D36" s="6" t="n">
        <v>0.1</v>
      </c>
      <c r="E36" s="7" t="n">
        <v>1874.3</v>
      </c>
      <c r="F36" s="7" t="n">
        <v>3.2</v>
      </c>
      <c r="G36" s="7" t="n">
        <v>-1073.3</v>
      </c>
    </row>
    <row r="37">
      <c r="A37" s="4" t="inlineStr">
        <is>
          <t>Beginning Balance (in shares) at Jun. 30, 2020</t>
        </is>
      </c>
      <c r="D37" s="7" t="n">
        <v>93.2</v>
      </c>
    </row>
    <row r="38">
      <c r="A38" s="4" t="inlineStr">
        <is>
          <t>Beginning Balance at Jun. 30, 2020</t>
        </is>
      </c>
      <c r="B38" s="7" t="n">
        <v>831.2</v>
      </c>
      <c r="D38" s="6" t="n">
        <v>0.1</v>
      </c>
      <c r="E38" s="7" t="n">
        <v>1842.2</v>
      </c>
      <c r="F38" s="7" t="n">
        <v>4.6</v>
      </c>
      <c r="G38" s="7" t="n">
        <v>-1015.7</v>
      </c>
    </row>
    <row r="39">
      <c r="A39" s="4" t="inlineStr">
        <is>
          <t>Net income</t>
        </is>
      </c>
      <c r="B39" s="7" t="n">
        <v>-57.6</v>
      </c>
      <c r="G39" s="7" t="n">
        <v>-57.6</v>
      </c>
    </row>
    <row r="40">
      <c r="A40" s="4" t="inlineStr">
        <is>
          <t>Unrealized gain (loss) on debt securities available-for-sale, net of tax</t>
        </is>
      </c>
      <c r="B40" s="7" t="n">
        <v>-1.4</v>
      </c>
      <c r="F40" s="7" t="n">
        <v>-1.4</v>
      </c>
    </row>
    <row r="41">
      <c r="A41" s="4" t="inlineStr">
        <is>
          <t>Share-based compensation expense</t>
        </is>
      </c>
      <c r="B41" s="7" t="n">
        <v>26.7</v>
      </c>
      <c r="E41" s="7" t="n">
        <v>26.7</v>
      </c>
    </row>
    <row r="42">
      <c r="A42" s="4" t="inlineStr">
        <is>
          <t>Issuance of common stock for stock option exercises (in shares)</t>
        </is>
      </c>
      <c r="D42" s="7" t="n">
        <v>0.1</v>
      </c>
    </row>
    <row r="43">
      <c r="A43" s="4" t="inlineStr">
        <is>
          <t>Issuance of common stock for stock options</t>
        </is>
      </c>
      <c r="B43" s="7" t="n">
        <v>2.5</v>
      </c>
      <c r="E43" s="7" t="n">
        <v>2.5</v>
      </c>
    </row>
    <row r="44">
      <c r="A44" s="4" t="inlineStr">
        <is>
          <t>Issuance of common stock for employee stock purchase plan (in shares)</t>
        </is>
      </c>
      <c r="D44" s="7" t="n">
        <v>0.1</v>
      </c>
    </row>
    <row r="45">
      <c r="A45" s="4" t="inlineStr">
        <is>
          <t>Issuance of common stock for employee stock purchase plan</t>
        </is>
      </c>
      <c r="B45" s="7" t="n">
        <v>2.9</v>
      </c>
      <c r="E45" s="7" t="n">
        <v>2.9</v>
      </c>
    </row>
    <row r="46">
      <c r="A46" s="4" t="inlineStr">
        <is>
          <t>Ending Balance (in shares) at Sep. 30, 2020</t>
        </is>
      </c>
      <c r="D46" s="7" t="n">
        <v>93.40000000000001</v>
      </c>
    </row>
    <row r="47">
      <c r="A47" s="4" t="inlineStr">
        <is>
          <t>Ending Balance at Sep. 30, 2020</t>
        </is>
      </c>
      <c r="B47" s="6" t="n">
        <v>804.3</v>
      </c>
      <c r="D47" s="6" t="n">
        <v>0.1</v>
      </c>
      <c r="E47" s="6" t="n">
        <v>1874.3</v>
      </c>
      <c r="F47" s="6" t="n">
        <v>3.2</v>
      </c>
      <c r="G47" s="6" t="n">
        <v>-10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9.4</v>
      </c>
      <c r="C4" s="8" t="n">
        <v>3</v>
      </c>
    </row>
    <row r="5">
      <c r="A5" s="3" t="inlineStr">
        <is>
          <t>Reconciliation of net income to net cash provided by operating activities:</t>
        </is>
      </c>
    </row>
    <row r="6">
      <c r="A6" s="4" t="inlineStr">
        <is>
          <t>Share-based compensation expense</t>
        </is>
      </c>
      <c r="B6" s="5" t="n">
        <v>79</v>
      </c>
      <c r="C6" s="5" t="n">
        <v>54</v>
      </c>
    </row>
    <row r="7">
      <c r="A7" s="4" t="inlineStr">
        <is>
          <t>Depreciation</t>
        </is>
      </c>
      <c r="B7" s="7" t="n">
        <v>6.4</v>
      </c>
      <c r="C7" s="7" t="n">
        <v>5.4</v>
      </c>
    </row>
    <row r="8">
      <c r="A8" s="4" t="inlineStr">
        <is>
          <t>Amortization of debt discount</t>
        </is>
      </c>
      <c r="B8" s="7" t="n">
        <v>15.2</v>
      </c>
      <c r="C8" s="7" t="n">
        <v>14.1</v>
      </c>
    </row>
    <row r="9">
      <c r="A9" s="4" t="inlineStr">
        <is>
          <t>Amortization of debt issuance costs</t>
        </is>
      </c>
      <c r="B9" s="5" t="n">
        <v>1</v>
      </c>
      <c r="C9" s="5" t="n">
        <v>1</v>
      </c>
    </row>
    <row r="10">
      <c r="A10" s="4" t="inlineStr">
        <is>
          <t>Change in fair value of equity security investments</t>
        </is>
      </c>
      <c r="B10" s="7" t="n">
        <v>12.2</v>
      </c>
      <c r="C10" s="7" t="n">
        <v>5.8</v>
      </c>
    </row>
    <row r="11">
      <c r="A11" s="4" t="inlineStr">
        <is>
          <t>Other</t>
        </is>
      </c>
      <c r="B11" s="7" t="n">
        <v>1.7</v>
      </c>
      <c r="C11" s="7" t="n">
        <v>-0.7</v>
      </c>
    </row>
    <row r="12">
      <c r="A12" s="3" t="inlineStr">
        <is>
          <t>Change in operating assets and liabilities:</t>
        </is>
      </c>
    </row>
    <row r="13">
      <c r="A13" s="4" t="inlineStr">
        <is>
          <t>Accounts receivable</t>
        </is>
      </c>
      <c r="B13" s="7" t="n">
        <v>-30.3</v>
      </c>
      <c r="C13" s="7" t="n">
        <v>-57.9</v>
      </c>
    </row>
    <row r="14">
      <c r="A14" s="4" t="inlineStr">
        <is>
          <t>Inventories</t>
        </is>
      </c>
      <c r="B14" s="7" t="n">
        <v>-3.4</v>
      </c>
      <c r="C14" s="7" t="n">
        <v>0.1</v>
      </c>
    </row>
    <row r="15">
      <c r="A15" s="4" t="inlineStr">
        <is>
          <t>Accounts payable and accrued liabilities</t>
        </is>
      </c>
      <c r="B15" s="7" t="n">
        <v>28.1</v>
      </c>
      <c r="C15" s="7" t="n">
        <v>12.3</v>
      </c>
    </row>
    <row r="16">
      <c r="A16" s="4" t="inlineStr">
        <is>
          <t>Other assets and liabilities, net</t>
        </is>
      </c>
      <c r="B16" s="7" t="n">
        <v>-29.7</v>
      </c>
      <c r="C16" s="7" t="n">
        <v>12.4</v>
      </c>
    </row>
    <row r="17">
      <c r="A17" s="4" t="inlineStr">
        <is>
          <t>Net cash provided by operating activities</t>
        </is>
      </c>
      <c r="B17" s="7" t="n">
        <v>139.6</v>
      </c>
      <c r="C17" s="7" t="n">
        <v>49.5</v>
      </c>
    </row>
    <row r="18">
      <c r="A18" s="3" t="inlineStr">
        <is>
          <t>Cash Flows from Investing Activities:</t>
        </is>
      </c>
    </row>
    <row r="19">
      <c r="A19" s="4" t="inlineStr">
        <is>
          <t>Purchases of debt securities available-for-sale</t>
        </is>
      </c>
      <c r="B19" s="7" t="n">
        <v>-399.2</v>
      </c>
      <c r="C19" s="7" t="n">
        <v>-467.1</v>
      </c>
    </row>
    <row r="20">
      <c r="A20" s="4" t="inlineStr">
        <is>
          <t>Sales and maturities of debt securities available-for-sale</t>
        </is>
      </c>
      <c r="B20" s="7" t="n">
        <v>557.4</v>
      </c>
      <c r="C20" s="7" t="n">
        <v>488.8</v>
      </c>
    </row>
    <row r="21">
      <c r="A21" s="4" t="inlineStr">
        <is>
          <t>Purchases of equity securities</t>
        </is>
      </c>
      <c r="B21" s="5" t="n">
        <v>0</v>
      </c>
      <c r="C21" s="7" t="n">
        <v>-54.7</v>
      </c>
    </row>
    <row r="22">
      <c r="A22" s="4" t="inlineStr">
        <is>
          <t>Purchases of property and equipment</t>
        </is>
      </c>
      <c r="B22" s="7" t="n">
        <v>-6.4</v>
      </c>
      <c r="C22" s="7" t="n">
        <v>-11.9</v>
      </c>
    </row>
    <row r="23">
      <c r="A23" s="4" t="inlineStr">
        <is>
          <t>Net cash provided by (used in) investing activities</t>
        </is>
      </c>
      <c r="B23" s="7" t="n">
        <v>151.8</v>
      </c>
      <c r="C23" s="7" t="n">
        <v>-44.9</v>
      </c>
    </row>
    <row r="24">
      <c r="A24" s="3" t="inlineStr">
        <is>
          <t>Cash Flows from Financing Activities:</t>
        </is>
      </c>
    </row>
    <row r="25">
      <c r="A25" s="4" t="inlineStr">
        <is>
          <t>Issuance of common stock</t>
        </is>
      </c>
      <c r="B25" s="7" t="n">
        <v>21.6</v>
      </c>
      <c r="C25" s="5" t="n">
        <v>20</v>
      </c>
    </row>
    <row r="26">
      <c r="A26" s="4" t="inlineStr">
        <is>
          <t>Net cash provided by financing activities</t>
        </is>
      </c>
      <c r="B26" s="7" t="n">
        <v>21.6</v>
      </c>
      <c r="C26" s="5" t="n">
        <v>20</v>
      </c>
    </row>
    <row r="27">
      <c r="A27" s="4" t="inlineStr">
        <is>
          <t>Change in cash, cash equivalents and restricted cash</t>
        </is>
      </c>
      <c r="B27" s="5" t="n">
        <v>313</v>
      </c>
      <c r="C27" s="7" t="n">
        <v>24.6</v>
      </c>
    </row>
    <row r="28">
      <c r="A28" s="4" t="inlineStr">
        <is>
          <t>Cash, cash equivalents and restricted cash at beginning of period</t>
        </is>
      </c>
      <c r="B28" s="7" t="n">
        <v>115.5</v>
      </c>
      <c r="C28" s="7" t="n">
        <v>147.2</v>
      </c>
    </row>
    <row r="29">
      <c r="A29" s="4" t="inlineStr">
        <is>
          <t>Cash, cash equivalents and restricted cash at end of period</t>
        </is>
      </c>
      <c r="B29" s="7" t="n">
        <v>428.5</v>
      </c>
      <c r="C29" s="7" t="n">
        <v>171.8</v>
      </c>
    </row>
    <row r="30">
      <c r="A30" s="3" t="inlineStr">
        <is>
          <t>Supplemental Disclosure:</t>
        </is>
      </c>
    </row>
    <row r="31">
      <c r="A31" s="4" t="inlineStr">
        <is>
          <t>Non-cash capital expenditures</t>
        </is>
      </c>
      <c r="B31" s="7" t="n">
        <v>1.1</v>
      </c>
      <c r="C31" s="7" t="n">
        <v>0.1</v>
      </c>
    </row>
    <row r="32">
      <c r="A32" s="4" t="inlineStr">
        <is>
          <t>Cash paid for interest</t>
        </is>
      </c>
      <c r="B32" s="7" t="n">
        <v>5.8</v>
      </c>
      <c r="C32" s="7" t="n">
        <v>5.8</v>
      </c>
    </row>
    <row r="33">
      <c r="A33" s="4" t="inlineStr">
        <is>
          <t>Cash paid for income taxes</t>
        </is>
      </c>
      <c r="B33" s="6" t="n">
        <v>0.4</v>
      </c>
      <c r="C33"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 xml:space="preserve">Organization and Significant Accounting Policies 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valbenazine) in the United States, or US, our first US Food and Drug Administration, or FDA, approved product. Basis of Presentation . The accompanying unaudited condensed consolidated financial statements have been prepared in accordance with accounting principles generally accepted in the U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19, included in our Annual Report on Form 10-K, or the 2019 Form 10-K, filed with the SEC. The results of operations for the interim period shown in this report are not necessarily indicative of the results that may be expected for any other interim period or the full year. The condensed consolidated balance sheet at December 31, 2019, has been derived from the audited financial statements as of that date, but does not include all of the information and footnotes required by GAAP for complete financial statements. There were no significant changes to our significant accounting policies as disclosed in the 2019 Form 10-K, except as set forth below.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3.5 million at September 30,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nine months ended September 30, 2020. 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 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 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1, including interim periods within those fiscal years, with early adoption permitted in any interim period for which financial statements have not yet been made available for issuance. We are currently evaluating the effect ASU 2019-12 will have on our condensed consolidated financial statements and related disclosures. ASU 2020-06.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Collaboration and Licensing Agreements</t>
        </is>
      </c>
      <c r="B1" s="2" t="inlineStr">
        <is>
          <t>9 Months Ended</t>
        </is>
      </c>
    </row>
    <row r="2">
      <c r="B2" s="2" t="inlineStr">
        <is>
          <t>Sep. 30, 2020</t>
        </is>
      </c>
    </row>
    <row r="3">
      <c r="A3" s="3" t="inlineStr">
        <is>
          <t>Business Combinations [Abstract]</t>
        </is>
      </c>
    </row>
    <row r="4">
      <c r="A4" s="4" t="inlineStr">
        <is>
          <t>Significant Collaboration and Licensing Agreements</t>
        </is>
      </c>
      <c r="B4" s="4" t="inlineStr">
        <is>
          <t>Significant Collaboration and Licensing Agreements Takeda . In June 2020, we entered into an exclusive license agreement with Takeda, which became effective in July 2020, to develop and commercialize certain compounds in Takeda’s early to mid-stage psychiatry pipeline. Specifically, Takeda granted us an exclusive license to the following seven assets: (i) NBI-1065844 (TAK-831) for schizophrenia, (ii) NBI-1065845 (TAK-653) for treatment-resistant depression, (iii) NBI-1065846 (TAK-041) for anhedonia (which together with the NBI-1065845 are referred to as the Phase II Ready Assets), and (iv) four non-clinical stage assets, or the Non-Clinical Assets. NBI-1065844 is deemed a royalty-bearing product under the license agreement pursuant to which we will be responsible for all costs and expenses associated with the development, manufacture, and commercialization of such asset, subject to certain exceptions, and Takeda will be eligible to receive development and commercial milestones and royalties with respect to such asset, or a Royalty-Bearing Product, and Takeda will retain the right to opt-in to a profit sharing arrangement pursuant to which we and Takeda will equally share in the operating profits and losses related to such asset, subject to certain exceptions, in lieu of receiving milestones and royalties, or a Profit-Share Product. Subject to specified conditions, Takeda may elect to exercise such opt-in right for NBI-1065844 before we initiate a Phase III clinical trial. Each of the Phase II Ready Assets is deemed a Profit-Share Product and Takeda will retain the right to opt-out of the profit-sharing arrangement for such asset pursuant to which such asset would become a Royalty-Bearing Product. Takeda may elect to exercise such opt-out rights with respect to a Phase II Ready Asset immediately following the completion of the second Phase II clinical trial for such Phase II Ready Asset. In addition, under certain circumstances related to the development and commercialization activities to be performed by us, Takeda may elect to opt-out of the profit-sharing arrangement for a Profit-Share Product before the initiation of a Phase III clinical trial for such product. Each of the Non-Clinical Assets will be Royalty-Bearing Products pursuant to which we will be responsible for all costs and expenses associated with the development, manufacture, and commercialization of such assets, subject to certain exceptions. In connection with the agreement, we paid Takeda $120.0 million upfront , which, including certain transaction related costs, was expensed as IPR&amp;D in the third quarter of 2020 . Pursuant to the terms of the agreement, Takeda may also be entitled to receive payments of up to $1.9 billion upon the achievement of certain development and commercial milestones associated with Royalty-Bearing Products, as well as receive royalties on future net sales of Royalty-Bearing Products. On a country-by-country and product-by-product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Royalty-Bearing Product in such country. Unless earlier terminated, the licens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We may terminate the license agreement for convenience in its entirety or in one or more (but not all) of the United States, Japan, the European Union, and the United Kingdom, or the Major Markets, on 6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es) for which first commercial sale occurs. We may terminate the license agreement for convenience in its entirety or in one or more (but not all) of the Major Markets 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es) for which first commercial sale. Takeda may terminate the licens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license agreement in the event of any material breach, solely with respect to the target class of a licensed product to which such material breach relates, or in its entirety in the event of any material breach that relates to all licensed products. Idorsia. In May 2020, we entered a collaboration and licensing agreement with Idorsia to license the global rights to NBI-827104, a potent, selective, orally active and brain penetrating T-type calcium channel blocker, in clinical development for the treatment of a rare pediatric epilepsy. The agreement also included a research collaboration to discover and identify additional novel T-type calcium channel blockers as development candidates. In connection with the exercise of the option, we paid Idorsia $45.0 million upfront, which was expensed as IPR&amp;D in the second quarter of 2020. Further, as part of the research collaboration, we provided Idorsia with an incremental $7.2 million in funding, which was recorded as a prepaid asset to be expensed over the two-year research collaboration term. Pursuant to the terms of the agreement, upon the achievement of certain development and regulatory milestones, Idorsia may be entitled to receive payments of up to $365.0 million with respect to NBI-827104 and up to $620.0 million with respect to the development candidates. In addition, Idorsia may also be entitled to receive payments of up to $750.0 million upon the achievement of certain commercial milestones, as well as receive royalties on the net sales of any collaboration product. Further, we will be responsible for all manufacturing, development and commercialization costs of any collaboration product. We may terminate the collaboration and licensing agreement, in its entirety or with respect to a particular compound or development candidate, by providing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In December 2019, we entered into a license and collaboration agreement with Xenon Pharmaceuticals Inc., or Xenon, to identify, research, and develop sodium channel inhibitors, including clinical candidate NBI-921352 and three preclinical candidates, which compounds we will have the exclusive right to further develop and commercialize under the terms and conditions set forth in the agreement. We will be solely responsible, at our sole cost and expense, for all development and manufacturing of the compounds and any pharmaceutical product that contains a compound, subject to Xenon’s right to elect to co-fund the development of one product in a major indication and thus receive a mid-single digit percentage increase in royalties owed on the net sales of such product in the US. If Xenon exercises such option, the parties will share equally all reasonable and documented costs and expenses incurred in connection with the development of such product in the applicable indication, except costs and expenses that are solely related to the development of such product for regulatory approval outside the US. Unless earlier terminated, the term of the license and collaboration agreement will continue on a product-by-product and country-by-country basis until the expiration of the royalty term for such product in such country. Upon the expiration of the royalty term for a particular product and country, the exclusive license granted by Xenon to us with respect to such product and country will become fully paid, royalty free, perpetual, and irrevocable. We may terminate the license and collaboration agreement by providing at least 90 days’ written notice,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In the first quarter of 2019, we entered into a collaboration and license agreement with Voyager, a clinical-stage gene therapy company. The agreement is focused on the development and commercialization of four programs using Voyager’s proprietary gene therapy platform. The four programs consist of the NBIb-1817 program for Parkinson’s disease, the Friedreich’s ataxia program and the rights to two undisclosed programs. Pursuant to development plans agreed to by us and Voyager, unless Voyager exercises its co-development and co-commerci alization rights as provided for in the agreement, we will be responsible for all development costs. Further, upon the occurrence of a specified event for each program, we will assume responsibility for the development, manufacturing, and commercialization activit ies of such program. We may terminate the collaboration and license agreement with Voyager upon 180 days’ written notice to Voyager prior to the first commercial sale of any collaboration product or upon one year after the date of notice if such notice is provided after the first commercial sale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BIAL – Portela &amp; Ca, S.A. In the first quarter of 2017, we entered into an exclusive license agreement with BIAL – Portela &amp; Ca, S.A., or BIAL, for the development and commercialization of ONGENTYS for the treatment of human diseases and conditions, including Parkinson’s disease, in the US and Canada. In April 2020, we received FDA approval for ONGENTYS as an adjunctive therapy to levodopa/DOPA decarboxylase inhibitors in adult Parkinson's disease patients, which was commercialized by our commercial team in late September 2020. FDA approval for ONGENTYS for Parkinson’s disease triggered a milestone payment of $20.0 million, which was expensed as R&amp;D in the second quarter of 2020. Pursuant to the terms of the agreement, BIAL may also be entitled to receive up to $75.0 million upon the achievement of certain commercial milestones. Under the terms of the agreement, we are responsible for the commercialization of ONGENTYS in the US and Canada. Further, we rely on BIAL for the commercial supply of ONGENTYS. Upon our written request prior to the estimated expiration of the term of a licensed product, the parties shall negotiate a good faith continuation of BIAL’s supply of such licensed product after the term. After the term, and if BIAL is not supplying a certain licensed product, we shall pay BIAL a trademark royalty based on the net sales of such licensed product. Upon commercialization of ONGENTYS, we determined certain annual sales forecasts. In the event we fail to meet the minimum sales requirements for a particular year, we would be obligated to pay BIAL an amount equal to the difference between the actual net sales and minimum sales requirements for such year. Unless earlier terminated, the agreement will continue on a licensed product-by-product and country-by-country basis until a generic product in respect of such licensed product under the agreement is sold in a country and sales of such generic product are greater than a specified percentage of total sales of such licensed product in such country. Either party may terminate the agreement if the other party materially breaches the agreement and does not cure the breach within a specified notice period, or upon the other party’s insolvency. BIAL may terminate the agreement if we fail to use commercially reasonable efforts to submit an NDA for a licensed product by a specified date, in the event we fail to meet the minimum sales requirements for any two years, or under certain circumstances involving a change of control of Neurocrine Biosciences. Under certain circumstances where BIAL elects to terminate the agreement in connection with a change of control of Neurocrine Biosciences, BIAL would be obligated to pay us a termination fee. We may terminate the agreement at any time for any reason upon nine months’ written notice to BIAL. Mitsubishi Tanabe Pharma Corporation . In March 2015, we entered into a collaboration and license agreement with Mitsubishi Tanabe Pharma Corporation, or MTPC, for the development and commercialization of INGREZZA for movement disorders in Japan and other select Asian markets. For the three and nine months ended September 30, 2020, we recognized revenue of $0.5 million and $1.8 million, respectively, in connection with the ongoing KINECT-HD study, a placebo-controlled Phase III study of valbenazine in adult Huntington’s disease patients with chorea. In accordance with our continuing performance obligations, $7.6 million of the $30.0 million upfront payment received from MTPC in connection with the agreement is being deferred and will be recognized as revenue over the KINECT-HD study period using an input method according to costs incurred to-date relative to estimated total costs associated with the study. Since inception of the agreement, we have recognized revenue of $19.8 million associated with the delivery of a technology license and existing know-how, $15.0 million associated with the achievement of a certain development milestones, and $2.6 million associated with our performance of the ongoing KINECT-HD study. Pursuant to the terms of the agreement, we may also be entitled to receive payments of up to $70.0 million upon the achievement of certain regulatory and commercial milestones, receive payments for the manufacture of certain pharmaceutical products, as well as receive royalties on the net sales of collaboration products in select territories in Asia. Under the terms of the agreement, MTPC is responsible for all third-party development, marketing, and commercialization costs in Japan and other select Asian markets and we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us. We do not directly control when event-based payments will be achieved or when royalty payments will begin. MTPC may terminate the agreement at its discretion upon 180 days' written notice to us. In such event, all INGREZZA product rights for Japan and other select Asian markets would revert to us. AbbVie. In June 2010, we entered into an exclusive worldwide collaboration with AbbVie to develop and commercialize elagolix and all next-generation gonadotropin-releasing factor antagonists for women’s and men’s health. AbbVie received approval of ORILISSA for the management of moderate to severe endometriosis pain in women from the FDA in July 2018 and Health Canada in October 2018. In May 2020, AbbVie received approval from the FDA for ORIAHNN for the management of heavy menstrual bleeding associated with uterine fibroids in pre-menopausal women. FDA approval for ORIAHNN for uterine fibroids resulted in the achievement of a $30.0 million regulatory milestone, which was recognized as collaboration revenue in the second quarter of 2020. Since inception of the agreement, we have recognized revenue of $75.0 million associated with the delivery of a technology license and existing know-how and $165.0 million associated with the achievement of certain development and regulatory milestones. Pursuant to the terms of the agreement, we may also be entitled to receive additional payments of up to $366.0 million upon the achievement of certain development, regulatory and commercial milestones. Under the terms of the agreement, AbbVie is responsible for all third-party development, marketing, and commercialization costs. We will be entitled to a percentage of worldwide sales of GnRH Compounds for the longer of ten years or the life of the related patent rights. AbbVie may terminate the collaboration at its discretion upon 180 days’ written noti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0</t>
        </is>
      </c>
    </row>
    <row r="3">
      <c r="A3" s="3" t="inlineStr">
        <is>
          <t>Investments, Debt and Equity Securities [Abstract]</t>
        </is>
      </c>
    </row>
    <row r="4">
      <c r="A4" s="4" t="inlineStr">
        <is>
          <t>Debt Securities</t>
        </is>
      </c>
      <c r="B4" s="4" t="inlineStr">
        <is>
          <t>Debt Securities The following table summarizes the amortized cost, unrealized gain and loss recognized in accumulated other comprehensive income (loss), allowance for credit losses, and fair value of debt securities available-for-sale at September 30, 2020, aggregated by major security type and contractual maturity: (in millions) Contractual Amortized Unrealized Unrealized Allowance for Credit Losses Fair Commercial paper Within 1 year $ 104.8 $ — $ — — $ 104.8 Corporate debt securities Within 1 year 283.6 1.7 — — 285.3 Securities of government-sponsored entities Within 1 year 128.9 0.4 — — 129.3 $ 517.3 $ 2.1 $ — $ — $ 519.4 Corporate debt securities 1 to 2 years $ 142.8 $ 1.2 $ (0.1) — $ 143.9 Securities of government-sponsored entities 1 to 2 years 37.5 — — — 37.5 $ 180.3 $ 1.2 $ (0.1) $ — $ 181.4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Amortized Unrealized Unrealized Fair Commercial paper Within 1 year $ 144.5 — — $ 144.5 Corporate debt securities Within 1 year 270.5 0.5 — 271.0 Securities of government-sponsored entities Within 1 year 142.3 0.4 — 142.7 $ 557.3 $ 0.9 $ — $ 558.2 Corporate debt securities 1 to 2 years $ 250.5 $ 0.5 $ (0.1) $ 250.9 Securities of government-sponsored entities 1 to 2 years 48.8 — — 48.8 $ 299.3 $ 0.5 $ (0.1) $ 299.7 The following table summarizes debt securities available-for-sale in an unrealized loss position for which an allowance for credit losses has not been recorded at September 30, 2020, aggregated by major security type and length of time in a continuous unrealized loss position: Less Than 12 Months 12 Months or Longer Total (in millions) Fair Unrealized Fair Unrealized Fair Unrealized Corporate Debt Securities $ 39.8 $ (0.1) $ — $ — $ 39.8 $ (0.1) Our investments in corporate debt securities in an unrealized loss position at September 30, 2020 are of high credit quality (rated A- or higher). Unrealized losses on these investments were primarily due to changes in interest rates. We do not intend to sell these investments and it is not more likely than not that we will be required to sell these investments before recovery of their amortized cost basis. The following table summarizes debt securities available-for-sale in an unrealized loss position at December 31, 2019, aggregated by major security type and length of time in a continuous unrealized loss position: Less Than 12 Months 12 Months or Longer Total (in millions) Fair Unrealized Fair Unrealized Fair Unrealized Corporate debt securities $ 186.1 $ (0.1) $ — $ — $ 186.1 $ (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3:50Z</dcterms:created>
  <dcterms:modified xmlns:dcterms="http://purl.org/dc/terms/" xmlns:xsi="http://www.w3.org/2001/XMLSchema-instance" xsi:type="dcterms:W3CDTF">2020-11-09T16:03:50Z</dcterms:modified>
</cp:coreProperties>
</file>